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Reverse Stock Split" sheetId="7" r:id="rId7"/>
    <s:sheet name="Going Concern" sheetId="8" r:id="rId8"/>
    <s:sheet name="Other Assets" sheetId="9" r:id="rId9"/>
    <s:sheet name="Inventories" sheetId="10" r:id="rId10"/>
    <s:sheet name="Property and Equipment" sheetId="11" r:id="rId11"/>
    <s:sheet name="Accounts Payable and Accrued Li" sheetId="12" r:id="rId12"/>
    <s:sheet name="Loss Per Share" sheetId="13" r:id="rId13"/>
    <s:sheet name="Convertible Debentures" sheetId="14" r:id="rId14"/>
    <s:sheet name="Notes Payable and Advances from" sheetId="15" r:id="rId15"/>
    <s:sheet name="Stockholders' Deficit" sheetId="16" r:id="rId16"/>
    <s:sheet name="Stock Options" sheetId="17" r:id="rId17"/>
    <s:sheet name="Related Party Transactions" sheetId="18" r:id="rId18"/>
    <s:sheet name="Commitments" sheetId="19" r:id="rId19"/>
    <s:sheet name="Segment Disclosures" sheetId="20" r:id="rId20"/>
    <s:sheet name="Subsequent Events" sheetId="21" r:id="rId21"/>
    <s:sheet name="Summary of Significant Accoun22" sheetId="22" r:id="rId22"/>
    <s:sheet name="Summary of Significant Accoun23" sheetId="23" r:id="rId23"/>
    <s:sheet name="Inventories (Tables)" sheetId="24" r:id="rId24"/>
    <s:sheet name="Property and Equipment (Tables)" sheetId="25" r:id="rId25"/>
    <s:sheet name="Accounts Payable and Accrued 26" sheetId="26" r:id="rId26"/>
    <s:sheet name="Loss Per Share (Tables)" sheetId="27" r:id="rId27"/>
    <s:sheet name="Convertible Debentures (Tables)" sheetId="28" r:id="rId28"/>
    <s:sheet name="Stock Options (Tables)" sheetId="29" r:id="rId29"/>
    <s:sheet name="Segment Disclosures (Tables)" sheetId="30" r:id="rId30"/>
    <s:sheet name="Summary of Significant Accoun31" sheetId="31" r:id="rId31"/>
    <s:sheet name="Embedded Conversion Derivative " sheetId="32" r:id="rId32"/>
    <s:sheet name="Reconciliation of Financial Ins" sheetId="33" r:id="rId33"/>
    <s:sheet name="Reverse Stock Split - Additiona" sheetId="34" r:id="rId34"/>
    <s:sheet name="Going Concern - Additional Info" sheetId="35" r:id="rId35"/>
    <s:sheet name="Other Assets - Additional Infor" sheetId="36" r:id="rId36"/>
    <s:sheet name="Inventories (Detail)" sheetId="37" r:id="rId37"/>
    <s:sheet name="Property and Equipment (Detail)" sheetId="38" r:id="rId38"/>
    <s:sheet name="Accounts Payable and Accrued 39" sheetId="39" r:id="rId39"/>
    <s:sheet name="Computation of Basic and Dilute" sheetId="40" r:id="rId40"/>
    <s:sheet name="Antidilutive Securities Not Inc" sheetId="41" r:id="rId41"/>
    <s:sheet name="Convertible Debentures - Additi" sheetId="42" r:id="rId42"/>
    <s:sheet name="Convertible Debentures (Detail)" sheetId="43" r:id="rId43"/>
    <s:sheet name="Notes Payable and Advances fr44" sheetId="44" r:id="rId44"/>
    <s:sheet name="Stockholders' Deficit - Additio" sheetId="45" r:id="rId45"/>
    <s:sheet name="Stock Options - Additional Info" sheetId="46" r:id="rId46"/>
    <s:sheet name="Determination Of Fair Market Va" sheetId="47" r:id="rId47"/>
    <s:sheet name="Related Party Transactions - Ad" sheetId="48" r:id="rId48"/>
    <s:sheet name="Commitments - Additional Inform" sheetId="49" r:id="rId49"/>
    <s:sheet name="Sales, Operating Loss and Total"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2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OSITRON CORP</t>
  </si>
  <si>
    <t>Entity Central Index Key</t>
  </si>
  <si>
    <t>Current Fiscal Year End Date</t>
  </si>
  <si>
    <t>--12-31</t>
  </si>
  <si>
    <t>Entity Filer Category</t>
  </si>
  <si>
    <t>Smaller Reporting Company</t>
  </si>
  <si>
    <t>Trading Symbol</t>
  </si>
  <si>
    <t>POSC</t>
  </si>
  <si>
    <t>Entity Common Stock, Shares Outstanding</t>
  </si>
  <si>
    <t>CONSOLIDATED BALANCE SHEETS - USD ($) $ in Thousands</t>
  </si>
  <si>
    <t>Dec. 31, 2014</t>
  </si>
  <si>
    <t>Current assets:</t>
  </si>
  <si>
    <t>Cash and cash equivalents</t>
  </si>
  <si>
    <t>Accounts receivable, less allowance for doubtful accounts of $171 and $141</t>
  </si>
  <si>
    <t>Inventories, less reserve of $338 and $513</t>
  </si>
  <si>
    <t>Prepaid expenses</t>
  </si>
  <si>
    <t>Total current assets</t>
  </si>
  <si>
    <t>Property and equipment, less accumulated depreciation of $608 and $654</t>
  </si>
  <si>
    <t>Intangible assets, less accumulated amortization of $5 and $4</t>
  </si>
  <si>
    <t>Other assets</t>
  </si>
  <si>
    <t>Total assets</t>
  </si>
  <si>
    <t>Current liabilities:</t>
  </si>
  <si>
    <t>Accounts payable, trade and accrued liabilities</t>
  </si>
  <si>
    <t>Unearned revenue</t>
  </si>
  <si>
    <t>Advances from related party</t>
  </si>
  <si>
    <t>Notes payable - current portion</t>
  </si>
  <si>
    <t>Convertible debentures, less debt discount of $115 and $460</t>
  </si>
  <si>
    <t>Embedded conversion derivative liabilities</t>
  </si>
  <si>
    <t>Total current liabilities</t>
  </si>
  <si>
    <t>Notes payable - noncurrent portion</t>
  </si>
  <si>
    <t>Total liabilities</t>
  </si>
  <si>
    <t>Stockholders’ deficit:</t>
  </si>
  <si>
    <t>Common stock: $0.0001 par value; 22,500,000 shares authorized; 14,275,797 and 13,886,738 shares issued and outstanding</t>
  </si>
  <si>
    <t>Additional paid-in capital</t>
  </si>
  <si>
    <t>Accumulated deficit</t>
  </si>
  <si>
    <t>Treasury stock: 150 shares at cost</t>
  </si>
  <si>
    <t>Total stockholders’ deficit</t>
  </si>
  <si>
    <t>Total liabilities and stockholders’ deficit</t>
  </si>
  <si>
    <t>Series A Preferred Stock</t>
  </si>
  <si>
    <t>Preferred stock value</t>
  </si>
  <si>
    <t>Series B Preferred Stock</t>
  </si>
  <si>
    <t>CONSOLIDATED BALANCE SHEETS (Parenthetical) - USD ($) $ in Thousands</t>
  </si>
  <si>
    <t>Accounts receivable, allowance for doubtful accounts</t>
  </si>
  <si>
    <t>Inventories, reserve</t>
  </si>
  <si>
    <t>Property and equipment, accumulated depreciation</t>
  </si>
  <si>
    <t>Intangible assets, accumulated amortization</t>
  </si>
  <si>
    <t>Convertible debenture, debt discount</t>
  </si>
  <si>
    <t>Common stock, par value</t>
  </si>
  <si>
    <t>Common stock, shares authorized</t>
  </si>
  <si>
    <t>Common stock, shares issued</t>
  </si>
  <si>
    <t>Common stock, shares outstanding</t>
  </si>
  <si>
    <t>Treasury stock, shares</t>
  </si>
  <si>
    <t>Preferred stock, par value</t>
  </si>
  <si>
    <t>Preferred stock, dividend rate</t>
  </si>
  <si>
    <t>8.00%</t>
  </si>
  <si>
    <t>Preferred stock, shares authorized</t>
  </si>
  <si>
    <t>Preferred stock, shares issued</t>
  </si>
  <si>
    <t>Preferred stock, shares outstanding</t>
  </si>
  <si>
    <t>CONSOLIDATED STATEMENTS OF OPERATIONS - USD ($) shares in Thousands, $ in Thousands</t>
  </si>
  <si>
    <t>3 Months Ended</t>
  </si>
  <si>
    <t>Sep. 30, 2014</t>
  </si>
  <si>
    <t>Sales:</t>
  </si>
  <si>
    <t>Costs of sales:</t>
  </si>
  <si>
    <t>Gross profit</t>
  </si>
  <si>
    <t>Operating expenses:</t>
  </si>
  <si>
    <t>General and administrative</t>
  </si>
  <si>
    <t>Research and development</t>
  </si>
  <si>
    <t>Selling and marketing</t>
  </si>
  <si>
    <t>Total operating expenses</t>
  </si>
  <si>
    <t>Loss from operations</t>
  </si>
  <si>
    <t>Other income (expense)</t>
  </si>
  <si>
    <t>Interest expense</t>
  </si>
  <si>
    <t>Derivative gain (loss)</t>
  </si>
  <si>
    <t>Other income</t>
  </si>
  <si>
    <t>Gain on disposal of property and equipment</t>
  </si>
  <si>
    <t>Total other income (expense)</t>
  </si>
  <si>
    <t>Loss before income taxes</t>
  </si>
  <si>
    <t>Income taxes</t>
  </si>
  <si>
    <t>Net loss and comprehensive loss</t>
  </si>
  <si>
    <t>Basic and diluted loss per common share</t>
  </si>
  <si>
    <t>Basic and diluted weighted average shares outstanding</t>
  </si>
  <si>
    <t>CONSOLIDATED STATEMENTS OF CASH FLOWS - USD ($) $ in Thousands</t>
  </si>
  <si>
    <t>Cash flows from operating activities:</t>
  </si>
  <si>
    <t>Net loss</t>
  </si>
  <si>
    <t>Adjustment to reconcile net loss to net cash used in operating activities</t>
  </si>
  <si>
    <t>Increase in allowance for doubtful accounts</t>
  </si>
  <si>
    <t>Depreciation and amortization</t>
  </si>
  <si>
    <t>Gain on sale of property and equipment</t>
  </si>
  <si>
    <t>Stock based compensation</t>
  </si>
  <si>
    <t>Derivative gain</t>
  </si>
  <si>
    <t>Common stock issued for services</t>
  </si>
  <si>
    <t>Accretion of debt discount</t>
  </si>
  <si>
    <t>Changes in operating assets and liabilities:</t>
  </si>
  <si>
    <t>Accounts receivable</t>
  </si>
  <si>
    <t>Inventories</t>
  </si>
  <si>
    <t>Prepaid expenses and other assets</t>
  </si>
  <si>
    <t>Customer deposits</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Borrowings under note payable</t>
  </si>
  <si>
    <t>Payments on note payable</t>
  </si>
  <si>
    <t>Noninterest bearing advances</t>
  </si>
  <si>
    <t>Payment of noninterest bearing advances</t>
  </si>
  <si>
    <t>Proceeds from convertible debt</t>
  </si>
  <si>
    <t>Proceeds from issuance of common stock</t>
  </si>
  <si>
    <t>Net cash provided by financing activities</t>
  </si>
  <si>
    <t>Net decrease in cash and cash equivalents</t>
  </si>
  <si>
    <t>Cash and cash equivalents, beginning of period</t>
  </si>
  <si>
    <t>Cash and cash equivalents, end of period</t>
  </si>
  <si>
    <t>Supplemental cash flow information:</t>
  </si>
  <si>
    <t>Interest paid</t>
  </si>
  <si>
    <t>Income taxes paid</t>
  </si>
  <si>
    <t>Non-cash disclosures:</t>
  </si>
  <si>
    <t>Conversion of convertible debentures, accrued interest and derivative liability to common stock</t>
  </si>
  <si>
    <t>Debt discount / increase in derivative liability</t>
  </si>
  <si>
    <t>Disposal of obsolete inventory offset against reserve</t>
  </si>
  <si>
    <t>Conversion of preferred stock to common stock</t>
  </si>
  <si>
    <t>Series S Preferred Stock</t>
  </si>
  <si>
    <t>Series H Preferred Stock</t>
  </si>
  <si>
    <t>Summary of Significant Accounting Policies</t>
  </si>
  <si>
    <t>Accounting Policies [Abstract]</t>
  </si>
  <si>
    <t>Accounting Policies</t>
  </si>
  <si>
    <t xml:space="preserve"> 1. Summary of Significant Accounting Policies For a summary of significant accounting policies (which have not changed from December 31, 2014), see the Company’s Annual Report on Form 10-K for the year ended December 31, 2014. The accompanying unaudited interim financial statements have been prepared in accordance with generally accepted accounting principles and the rules of the U.S. Securities and Exchange Commission, and should be read in conjunction with the audited financial statements and notes thereto contained in the Annual Report on Form 10-K for Positron Corporation (the “Registrant” or the “Company”) for the period ended September 30, 2015.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December 31, 2014, as reported in the Form 10-K, have been omitted.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All significant intercompany balances and transactions have been elimin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Costs incurred with parties who are providing long-term financing, which generally include the value of warrants or the fair value of an embedded derivative conversion feature, are reflected as a debt discount and are amortized over the life of the related debt. The debt discount attributable to initial embedded conversion derivative liabilities during the nine months ended September 30, 2015 and 2014 was $ 345,000 332,000 345,000 995,000 115,000 460,000 The carrying value of cash and cash equivalents, accounts receivable, prepaids, deposits, accounts payable and accrued liabilities, common stock payable, and unearned revenue,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embedded conversion derivative liability, the Company’s only financial liability measured and recorded at fair value on the Company’s consolidated balance sheets on a recurring basis and their level within the fair value hierarchy as of September 30, 2015 (in thousands): September 30, 2015 Level 1 Level 2 Level 3 Embedded conversion derivative liability $ 649 $ - $ - $ 649 Balance of embedded conversion derivative liability as of December 31, 2014 $ 760 Gain on fair value adjustments to embedded conversion derivative liability (111) Balance of embedded conversion derivative liability at September 30, 2015 $ 649 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Distinguishing Liabilities from Equity The Company’s revenues are currently derived from the sale of medical equipment products, maintenance contracts and service revenues. Revenues from maintenance contracts are recognized over the term of the contract. Service revenues are recognized upon performance of the services. The Company recognizes revenues from the sale of medical equipment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systems. In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 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 In May 2014, the FASB issued Accounting Standards The standard is effective for annual periods beginning after December 15, 2017, and interim periods therein, using either of the following transition Other issued or adopted accounting pronouncements are not expected to, or did not have, a material impact on our financial position, results of operations or cash flows.</t>
  </si>
  <si>
    <t>Reverse Stock Split</t>
  </si>
  <si>
    <t>Equity [Abstract]</t>
  </si>
  <si>
    <t xml:space="preserve"> 2. Reverse Stock Split On November 18, 2014, the Company filed a Definitive Information Statement to effect a 1-for-400 reverse split On April 8, 2015, the effective date, every 400 shares of the Company’s issued and outstanding common stock were combined into one share of common stock. Throughout this report, each instance which refers to a number of shares of our common stock refers to the number of shares of common stock after giving effect to the Reverse Split, unless otherwise indicated. References to a number of shares of common stock in our historical financial statements for the year ended December 31, 2014 are reported on a post-Reverse Split basis.</t>
  </si>
  <si>
    <t>Going Concern</t>
  </si>
  <si>
    <t>Going Concern [Abstract]</t>
  </si>
  <si>
    <t xml:space="preserve"> 3. Going Concern Since inception, the Company has expended substantial resources on research and development and sustained losses. Due to the limited number of systems sold or placed into service each year, revenues have fluctuated significantly from year to year and have not been sufficient to be operationally profitable. The Company had an accumulated deficit of $ 127,200,000 1,583,000 The Company had cash and cash equivalents of $ 28,000 944,000 2,589,000 On September 8, 2015, the Company was served with a petition for Involuntary Bankruptcy in the U.S. Bankruptcy Court, Northern District of Texas by three parties alleging to be creditors of the Company, requesting relief from the Bankruptcy Court under Chapter 11 of the U.S. Bankruptcy Code. The Company has filed a Motion to Dismiss or in the alternative to Transfer Venue to another Judicial District requesting the case be moved to the Northern District of Illinois. Concurrently, an Answer was filed alleging that the Involuntary Petition is defective because the petitioning creditors are not qualified or the claims being asserted against the Debtor are the subject of a bona fide dispute either as to amount or liability. There can be no assurance that the Company will be successful in either of these contested matters. There can be no assurance that the Company will be successful in averting bankruptcy or its outcome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and 4) raise additional funds through debt and/or equity financings.</t>
  </si>
  <si>
    <t>Other Assets</t>
  </si>
  <si>
    <t>Deferred Costs, Capitalized, Prepaid, and Other Assets Disclosure [Abstract]</t>
  </si>
  <si>
    <t xml:space="preserve"> 4. Other Assets Other assets at September 30, 2015 and December 31, 2014 consisted of $ 201,000 201,000</t>
  </si>
  <si>
    <t>Inventory, Net [Abstract]</t>
  </si>
  <si>
    <t xml:space="preserve"> Inventories Inventories at September 30, 2015 and December 31, 2014 consisted of the following (in thousands): September 30, December 31, Finished systems $ - $ - Raw materials and service parts 408 422 Work in progress 246 421 654 843 Less: Reserve for obsolete inventory (338) (513) $ 316 $ 330 Inventories are stated at the lower of cost or market. Cost is determined using the first-in, first-out (FIFO) method of inventory valuation. The Company evaluated the reserve as of September 30, 2015 and December 31, 2014. </t>
  </si>
  <si>
    <t>Property and Equipment</t>
  </si>
  <si>
    <t>Property, Plant and Equipment [Abstract]</t>
  </si>
  <si>
    <t xml:space="preserve"> 6. Property and Equipment Property and equipment at September 30, 2015 and December 31, 2014 consisted of the following (in thousands): September 30, December 31, Buildings $ 500 $ 500 Furniture and fixtures 79 88 Leasehold improvements 70 72 Computer equipment 51 76 Research equipment 679 679 Machinery and equipment 28 158 1,407 1,573 Less: Accumulated depreciation (608) (654) $ 799 $ 919 </t>
  </si>
  <si>
    <t>Accounts Payable and Accrued Liabilities</t>
  </si>
  <si>
    <t>Accounts Payable and Accrued Liabilities [Abstract]</t>
  </si>
  <si>
    <t xml:space="preserve"> 7. Accounts Payable and Accrued Liabilities Accounts payable and accrued liabilities at September 30, 2015 and December 31, 2014 consisted of the following (in thousands): September 30, December 31, Trade accounts payable $ 681 $ 660 Accrued interest 103 59 Sales taxes payable 74 79 Accrued compensation 58 47 Deferred wages 15 - Other accrued expenses 13 4 Total $ 944 $ 849 </t>
  </si>
  <si>
    <t>Loss Per Share</t>
  </si>
  <si>
    <t>Earnings Per Share [Abstract]</t>
  </si>
  <si>
    <t xml:space="preserve"> 8. Loss Per Share Basic loss per common share is based on the weighted average number of common shares outstanding in each period and earnings adjusted for preferred stock dividend requirements. Diluted earnings per common share assumes that any dilutive convertible preferred shares outstanding at the beginning of each period were converted at those dates, with related interest, preferred stock dividend requirements and outstanding common shares adjusted accordingly. It also assumes that outstanding common shares were increased by shares issuable upon exercise of those stock options and warrants for which market price exceeds exercise price, less shares which could have been purchased by the Company with related proceeds. The convertible preferred stock and outstanding stock options and warrants were not included in the computation of diluted earnings per common share for the three and nine months ended September 30, 2015 and 2014, respectively since it would have resulted in an antidilutive effect. The following table sets forth the computation of basic and diluted loss per share (in thousands, except per share data): Three Months Ended Nine Months Ended September 30, September 30, September 30, September 30, Numerator Basic and diluted income (loss) $ (255) $ (1,436) $ (1,184) $ (2,498) Denominator Basic and diluted earnings per share - weighted average shares outstanding 14,276 10,838 14,205 7,704 Basic and diluted income (loss) per common share $ (0.02) $ (0.13) $ (0.08) $ (0.32) September 30, September 30, Convertible Series A preferred stock 1 1 Convertible Series B preferred stock 62 68 Convertible Series S preferred stock - 19,375 Stock warrants 33 306 Convertible debt 81 607 Common stock options 269 472 Series B preferred stock options 343 518 </t>
  </si>
  <si>
    <t>Convertible Debentures</t>
  </si>
  <si>
    <t>Convertible Debt [Abstract]</t>
  </si>
  <si>
    <t xml:space="preserve"> 9. Convertible Debentures During the nine months ending September 30, 2015, the Company issued no convertible debentures. 21,600 21,600 September 30, 2015 Convertible debentures $ 460 Debt discount (345) Net convertible debentures $ 115 </t>
  </si>
  <si>
    <t>Notes Payable and Advances from related parties</t>
  </si>
  <si>
    <t>Notes Payable [Abstract]</t>
  </si>
  <si>
    <t>Notes Payable and Advances from Related Parties</t>
  </si>
  <si>
    <t xml:space="preserve"> Notes Payable and Advances from related parties On January 17, 2012, the Company assumed from MIT a note payable with Los Alamos National Bank (“LANB”) in the amount of $ 700,000 708,000 February 10, 2015 14,000 On April 29, 2015 DX, LLC (“DX”), an entity controlled by Cecil O’Brate a principal and affiliated shareholder (owner of approximately 23 481,950 16.0 481,950 32,624 On August 13, 2015 the Company reached an agreement with three of its creditors to convert an aggregate of $ 670,367 670,367 8 As of September 30, 2015, the Company had outstanding short term notes payable to its former CEO in the amount of $ 212,000 60,000 75,000 As of September 30, 2015, the Company had outstanding advances of $ 310,000 The Company has entered into a capital lease for equipment at interest rates of 7.25 16,300 2,300 1,135 The Company’s total outstanding balance under notes payable and advances in the amount of $ 1,139,286</t>
  </si>
  <si>
    <t>Stockholders' Deficit</t>
  </si>
  <si>
    <t>Stockholders' Equity Note [Abstract]</t>
  </si>
  <si>
    <t xml:space="preserve"> 11. Stockholders’ Deficit 2015 Effective April 8, 2015 (see Note 2), the Company effected a 1-for-400 reverse stock split In February 2015, the Company issued an aggregate of 387,847 37,500 0.0019 28,500 3,125 12,500 3,125 250,000 In June 2015, the Company purchased and 12,567 2014 On April 16, 2014 the Company increased their authorized common shares by 7,500,000 125,000 01 0001 In April 2014, the Company issued an aggregate of 6,536,867 5,038,811 5,742,450 5,000 20,000 625,000 25,000 618,056 12,500,000 On June 25, 2014, the Company issued 100,000 0.035 140,000 105,000 In August 2014, the Company issued an aggregate of 7,264,002 1,166,667 350,000 2,764,002 27,640 3,333,333 1,000,000</t>
  </si>
  <si>
    <t>Stock Options</t>
  </si>
  <si>
    <t>Disclosure Stock Options Additional Information [Abstract]</t>
  </si>
  <si>
    <t xml:space="preserve"> Stock Options 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 In 2015, the Board extended the outstanding options to January 17, 2020. The options vest immediately and company recognized compensation expense of $ 159,000 Expected life (years) 5 Risk free rate of return 1.29 % Dividend yield 0 Expected volatility 293 %</t>
  </si>
  <si>
    <t>Related Party Transactions</t>
  </si>
  <si>
    <t>Related Party Transactions [Abstract]</t>
  </si>
  <si>
    <t xml:space="preserve"> Related Party Transactions 2015 During the period January 1, 2015 through September 30, 2015, the Company received advances in the amounts of $ 60,000 During the period January 1, 2015 through September 30, 2015, the Company repaid $ 77,663 On April 29, 2015 DX, LLC (“DX”), an entity controlled by Cecil O’Brate a principal and affiliated shareholder (owner of approximately 23 481,950 16.0 481,950 32,624 2014 During the period January 1, 2014 through September 30, 2014, the Company repaid $ 222,500 During the period January 1, 2014 through September 30, 2014, the Company repaid $ 190,000 During the period January 1, 2014 through September 30, 2014, the Company converted convertible notes to its former CEO in the amount of $ 1,300,000 During the period January 1, 2014 through September 30, 2014, the Company converted convertible notes to its CFO in the amount of $ 350,000 During the period January 1, 2014 through September 30, 2014, the Company paid consulting fees in the amount of $ 67,000 On June 25, 2014, the CEO converted 10,000,000 694,444 On June 25, 2014, the CFO converted 2,500,000 173,611 On September 5, 2014, the Company’s former CEO and Chairman of the Board resigned in such capacities. He was subsequently retained as a consultant to the Company at the monthly fee of $ 12,500 12,981 As of September 30, 2014, $ 100,000 313,000 As of September 30, 2014, $ 310,000</t>
  </si>
  <si>
    <t>Commitments</t>
  </si>
  <si>
    <t>Commitments and Contingencies Disclosure [Abstract]</t>
  </si>
  <si>
    <t xml:space="preserve"> 14. Commitments Lease Agreements On March 30, 2015, the Company entered into an agreement to terminate an operating lease with a third party for space in Fishers, Indiana. The Company is required to pay termination fees of $ 25,865 6,639 On April 19, 2010, the Company entered into an operating lease agreement with a third party for warehousing and office space in Niagara, New York. The lease expires in May 2016, with an option to renew for an additional three years 1,600 On December 5, 2011, MIT entered into an operating lease with a third party for space for warehousing at a building in Lubbock, Texas 1,475 The company has a month-to-month lease in Houston, Texas with a third party for space for warehousing and the company is required to make payments of $ 1,000 Litigation On June 8, 2012, the owner of the radiopharmaceutical manufacturing facility the Company formerly leased in Crown Point, Indiana commenced an action to recover the use of the premises and the remaining rent due under the lease. On November 14, 2012, the owner was awarded a judgment against the Company in the amount of $ 85,525.98 plus interest at the rate of 8%. 5,000 In May, 2013, the Company was served with a First Amended Complaint in action commenced against its former CEO and principal shareholder. The plaintiff in the action is seeking to enforce a judgment against the former CEO and principal shareholder and is seeking to have the Company’s Westmont, Illinois offices, which it purchased from the former CEO, reconeyed. The related party defendants have disputed the basis of the judgment and the Company has denied the allegations in the Complaint and is defending the action. The Plaintiff recently agreed to voluntary dismiss its claim against the Company, without prejudice, pending receipt of funds to pay its claims by the other formerly-related parties in the action. If the plaintiff is not paid the settlement amount, it may seek to recover any unpaid sums against the Company. On October 8, 2014, the Company accepted service of a Summons and Complaint in an action commenced by the Securities and Exchange Commission (the “Commission), in the United States District Court for the Southern District of Florida. The complaint alleges the Company’s former Chairman, CEO and principal stockholder and the Company engaged in fraudulent activity to manipulate the Company’s stock. The complaint alleges that the former CEO was involved in compensating a confidential informant, who was a former consultant to the Company, $1,000 to encourage interest and buying in the Company’s stock. The Commission's complaint alleges that the defendants violated Section 10(b) of the Securities Exchange Act of 1934, as amended (the “Exchange Act”) and Rules 10b-5(a) and 10b-5(c). The Commission is seeking injunctions from future violations and civil money penalties against the Company. Without admitting or denying the allegations in the complaint, the Company has agreed paid $25,000 to the Commission and agreed not to violate Section 10(b) and Rule 10b-5(a) and (c) of the Exchange Act. The settlement agreement was approved by the Court and the settlement payment was paid to the Commission. On September 8, 2015, Positron Corporation (the “Company”) was served with a petition for Involuntary Bankruptcy in the U.S. Bankruptcy Court, Northern District of Texas by three parties alleging to be creditors of the Company, including DX, LLC, an entity controlled by Cecil O’Brate a principal and affiliated shareholder (owner of approximately 23% holder of the Company’s common stock), requesting relief from the Bankruptcy Court under Chapter 11 of the U.S. Bankruptcy Code. The Company has filed a Motion to Dismiss or in the alternative to Transfer Venue to another Judicial District requesting the case be moved to the Northern District of Illinois. Concurrently, an Answer was filed alleging that the Involuntary Petition is defective because the petitioning creditors are not qualified or the claims being asserted against the Debtor are the subject of a bona fide dispute either as to amount or liability. There can be no assurance that the Company will be successful in either of these contested matters. There can be no assurance that the Company will be successful in averting bankruptcy or its outcome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and 4) raise additional funds through debt and/or equity financings.</t>
  </si>
  <si>
    <t>Segment Disclosures</t>
  </si>
  <si>
    <t>Segment Reporting [Abstract]</t>
  </si>
  <si>
    <t xml:space="preserve"> Segment Disclosures We have aggregated our operations into two reportable segments based upon product lines, manufacturing processes, marketing and management of our businesses: medical equipment and radiopharmaceuticals. Our business segments operate in the nuclear medicine industry. The Company’s medical equipment segment is currently generating all revenues and the majority of all expenses as the radiopharmaceuticals segment is still in the development phase. We evaluate a segment’s performance based primarily upon operating income before corporate expenses. Corporate assets consist primarily of cash but also include plant and equipment associated with our headquarters. These items (and income and expenses related to these items) are not allocated to the segments. Unallocated income/expenses include interest income, interest expense, debt extinguishment and refinancing costs and other (expense) income and certain expenses which are not considered related to either segment, but are instead considered general corporate expenses. Three Months Ended Nine Months Ended September 30, September 30, September 30, September 30, Total Sales: Medical equipment and service $ 304 $ 391 $ 978 $ 1,202 Radiopharmaceuticals - 5 - 5 Total sales $ 305 $ 396 $ 978 $ 1,207 Operating loss: Medical equipment and service $ (65) $ (600) $ (550) $ (1,628) Radiopharmaceuticals (105) (107) (374) (471) Unallocated - - - - Total operating loss $ (170) $ (707) $ (924) $ (2,099) Total Assets: Medical equipment and service $ 1,179 $ 2,172 Radiopharmaceuticals 341 448 Unallocated - - Total Assets $ 1,520 $ 2,620 </t>
  </si>
  <si>
    <t>Subsequent Events</t>
  </si>
  <si>
    <t>Subsequent Events [Abstract]</t>
  </si>
  <si>
    <t xml:space="preserve"> Subsequent Events The Company has evaluated all events that occurred after the balance sheet date through the date when the financial statement were issued to determine whether they must be reported. The Company’s management determined the following reportable event was required to be disclosed: In October 2015, the Company received advances in the amount of $ 100,000</t>
  </si>
  <si>
    <t>Summary of Significant Accounting Policies (Policies)</t>
  </si>
  <si>
    <t>Basis of Presentation:</t>
  </si>
  <si>
    <t xml:space="preserve"> Basis of Presentation: The accompanying unaudited interim financial statements have been prepared in accordance with generally accepted accounting principles and the rules of the U.S. Securities and Exchange Commission, and should be read in conjunction with the audited financial statements and notes thereto contained in the Annual Report on Form 10-K for Positron Corporation (the “Registrant” or the “Company”) for the period ended September 30, 2015.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December 31, 2014, as reported in the Form 10-K, have been omitted.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All significant intercompany balances and transactions have been eliminated.</t>
  </si>
  <si>
    <t>Use of Estimates:</t>
  </si>
  <si>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Debt discount</t>
  </si>
  <si>
    <t xml:space="preserve"> Costs incurred with parties who are providing long-term financing, which generally include the value of warrants or the fair value of an embedded derivative conversion feature, are reflected as a debt discount and are amortized over the life of the related debt. The debt discount attributable to initial embedded conversion derivative liabilities during the nine months ended September 30, 2015 and 2014 was $ 345,000 332,000 345,000 995,000 115,000 460,000</t>
  </si>
  <si>
    <t>Fair Value of Financial Instruments:</t>
  </si>
  <si>
    <t xml:space="preserve"> The carrying value of cash and cash equivalents, accounts receivable, prepaids, deposits, accounts payable and accrued liabilities, common stock payable, and unearned revenue,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embedded conversion derivative liability, the Company’s only financial liability measured and recorded at fair value on the Company’s consolidated balance sheets on a recurring basis and their level within the fair value hierarchy as of September 30, 2015 (in thousands): September 30, 2015 Level 1 Level 2 Level 3 Embedded conversion derivative liability $ 649 $ - $ - $ 649 Balance of embedded conversion derivative liability as of December 31, 2014 $ 760 Gain on fair value adjustments to embedded conversion derivative liability (111) Balance of embedded conversion derivative liability at September 30, 2015 $ 649 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Distinguishing Liabilities from Equity</t>
  </si>
  <si>
    <t>Revenue Recognition:</t>
  </si>
  <si>
    <t xml:space="preserve"> The Company’s revenues are currently derived from the sale of medical equipment products, maintenance contracts and service revenues. Revenues from maintenance contracts are recognized over the term of the contract. Service revenues are recognized upon performance of the services. The Company recognizes revenues from the sale of medical equipment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systems. In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 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t>
  </si>
  <si>
    <t>Recent Accounting Pronouncements:</t>
  </si>
  <si>
    <t xml:space="preserve"> In May 2014, the FASB issued Accounting Standards The standard is effective for annual periods beginning after December 15, 2017, and interim periods therein, using either of the following transition Other issued or adopted accounting pronouncements are not expected to, or did not have, a material impact on our financial position, results of operations or cash flows.</t>
  </si>
  <si>
    <t>Summary of Significant Accounting Policies (Tables)</t>
  </si>
  <si>
    <t>Embedded Conversion Derivative Liabilities Measured and Recorded at Fair Value on Recurring Basis</t>
  </si>
  <si>
    <t xml:space="preserve"> The following table presents the embedded conversion derivative liability, the Company’s only financial liability measured and recorded at fair value on the Company’s consolidated balance sheets on a recurring basis and their level within the fair value hierarchy as of September 30, 2015 (in thousands): September 30, 2015 Level 1 Level 2 Level 3 Embedded conversion derivative liability $ 649 $ - $ - $ 649 </t>
  </si>
  <si>
    <t>Reconciliation of Financial Instruments Recognized at Fair Value</t>
  </si>
  <si>
    <t xml:space="preserve"> The following table reconciles, for the nine months ended September 30, 2015, the beginning and ending balances for financial instruments that are recognized at fair value in the consolidated financial statements (in thousands): Balance of embedded conversion derivative liability as of December 31, 2014 $ 760 Gain on fair value adjustments to embedded conversion derivative liability (111) Balance of embedded conversion derivative liability at September 30, 2015 $ 649 </t>
  </si>
  <si>
    <t>Inventories (Tables)</t>
  </si>
  <si>
    <t xml:space="preserve"> Inventories at September 30, 2015 and December 31, 2014 consisted of the following (in thousands): September 30, December 31, Finished systems $ - $ - Raw materials and service parts 408 422 Work in progress 246 421 654 843 Less: Reserve for obsolete inventory (338) (513) $ 316 $ 330 </t>
  </si>
  <si>
    <t>Property and Equipment (Tables)</t>
  </si>
  <si>
    <t xml:space="preserve"> Property and equipment at September 30, 2015 and December 31, 2014 consisted of the following (in thousands): September 30, December 31, Buildings $ 500 $ 500 Furniture and fixtures 79 88 Leasehold improvements 70 72 Computer equipment 51 76 Research equipment 679 679 Machinery and equipment 28 158 1,407 1,573 Less: Accumulated depreciation (608) (654) $ 799 $ 919 </t>
  </si>
  <si>
    <t>Accounts Payable and Accrued Liabilities (Tables)</t>
  </si>
  <si>
    <t xml:space="preserve"> Accounts payable and accrued liabilities at September 30, 2015 and December 31, 2014 consisted of the following (in thousands): September 30, December 31, Trade accounts payable $ 681 $ 660 Accrued interest 103 59 Sales taxes payable 74 79 Accrued compensation 58 47 Deferred wages 15 - Other accrued expenses 13 4 Total $ 944 $ 849 </t>
  </si>
  <si>
    <t>Loss Per Share (Tables)</t>
  </si>
  <si>
    <t>Computation of Basic and Diluted Loss Per Share</t>
  </si>
  <si>
    <t xml:space="preserve"> The following table sets forth the computation of basic and diluted loss per share (in thousands, except per share data): Three Months Ended Nine Months Ended September 30, September 30, September 30, September 30, Numerator Basic and diluted income (loss) $ (255) $ (1,436) $ (1,184) $ (2,498) Denominator Basic and diluted earnings per share - weighted average shares outstanding 14,276 10,838 14,205 7,704 Basic and diluted income (loss) per common share $ (0.02) $ (0.13) $ (0.08) $ (0.32) </t>
  </si>
  <si>
    <t>Antidilutive Securities Not Included in Computation of Net Loss Per Share</t>
  </si>
  <si>
    <t xml:space="preserve"> Anti-dilutive securities (based on conversions to common shares) not included in net loss per share calculation (in thousands): September 30, September 30, Convertible Series A preferred stock 1 1 Convertible Series B preferred stock 62 68 Convertible Series S preferred stock - 19,375 Stock warrants 33 306 Convertible debt 81 607 Common stock options 269 472 Series B preferred stock options 343 518 </t>
  </si>
  <si>
    <t>Convertible Debentures (Tables)</t>
  </si>
  <si>
    <t>Convertible Debentures Outstanding</t>
  </si>
  <si>
    <t xml:space="preserve"> During the nine months ended September 30, 2015 and 2014, the Company recognized $ 21,600 21,600 September 30, 2015 Convertible debentures $ 460 Debt discount (345) Net convertible debentures $ 115 </t>
  </si>
  <si>
    <t>Stock Options (Tables)</t>
  </si>
  <si>
    <t>Schedule Of Stock Options [Line Items]</t>
  </si>
  <si>
    <t>Black Scholes Option Pricing Model One</t>
  </si>
  <si>
    <t xml:space="preserve"> Expected life (years) 5 Risk free rate of return 1.29 % Dividend yield 0 Expected volatility 293 %</t>
  </si>
  <si>
    <t>Segment Disclosures (Tables)</t>
  </si>
  <si>
    <t>Sales, Operating Loss , Assets Attributable to Business Segments</t>
  </si>
  <si>
    <t xml:space="preserve"> Three Months Ended Nine Months Ended September 30, September 30, September 30, September 30, Total Sales: Medical equipment and service $ 304 $ 391 $ 978 $ 1,202 Radiopharmaceuticals - 5 - 5 Total sales $ 305 $ 396 $ 978 $ 1,207 Operating loss: Medical equipment and service $ (65) $ (600) $ (550) $ (1,628) Radiopharmaceuticals (105) (107) (374) (471) Unallocated - - - - Total operating loss $ (170) $ (707) $ (924) $ (2,099) Total Assets: Medical equipment and service $ 1,179 $ 2,172 Radiopharmaceuticals 341 448 Unallocated - - Total Assets $ 1,520 $ 2,620 </t>
  </si>
  <si>
    <t>Summary of Significant Accounting Policies - Additional Information (Detail) - USD ($)</t>
  </si>
  <si>
    <t>Accounting Policies [Line Items]</t>
  </si>
  <si>
    <t>Accretion of Debt Discount</t>
  </si>
  <si>
    <t>Unaccreted Debt Discount</t>
  </si>
  <si>
    <t>Embedded Derivative Financial Instruments</t>
  </si>
  <si>
    <t>Embedded Conversion Derivative Liabilities Measured and Recorded at Fair Value on Recurring Basis (Detail) - USD ($) $ in Thousands</t>
  </si>
  <si>
    <t>Fair Value, Assets and Liabilities Measured on Recurring and Nonrecurring Basis [Line Items]</t>
  </si>
  <si>
    <t>Embedded conversion derivative liability</t>
  </si>
  <si>
    <t>Fair Value, Measurements, Recurring</t>
  </si>
  <si>
    <t>Fair Value, Measurements, Recurring | Level 1</t>
  </si>
  <si>
    <t>Fair Value, Measurements, Recurring | Level 2</t>
  </si>
  <si>
    <t>Fair Value, Measurements, Recurring | Level 3</t>
  </si>
  <si>
    <t>Reconciliation of Financial Instruments Recognized at Fair Value (Detail) $ in Thousands</t>
  </si>
  <si>
    <t>Sep. 30, 2015USD ($)</t>
  </si>
  <si>
    <t>Balance of embedded conversion derivative liability</t>
  </si>
  <si>
    <t>Gain on fair value adjustments to embedded conversion derivative liability</t>
  </si>
  <si>
    <t>Reverse Stock Split - Additional Information (Detail)</t>
  </si>
  <si>
    <t>Apr. 08, 2015</t>
  </si>
  <si>
    <t>Nov. 18, 2014</t>
  </si>
  <si>
    <t>Stockholders Equity, Reverse Stock Split</t>
  </si>
  <si>
    <t>every 400 shares of the Companys issued and outstanding common stock were combined into one share of common stock.</t>
  </si>
  <si>
    <t>1-for-400 reverse split</t>
  </si>
  <si>
    <t>Going Concern - Additional Information (Detail) - USD ($)</t>
  </si>
  <si>
    <t>Dec. 31, 2013</t>
  </si>
  <si>
    <t>Going Concern [Line Items]</t>
  </si>
  <si>
    <t>Total stockholders' deficit</t>
  </si>
  <si>
    <t>Working capital balance</t>
  </si>
  <si>
    <t>Other Assets - Additional Information (Detail) - USD ($)</t>
  </si>
  <si>
    <t>Corporate Joint Venture</t>
  </si>
  <si>
    <t>Other Assets [Line Items]</t>
  </si>
  <si>
    <t>Deposits</t>
  </si>
  <si>
    <t>Inventories (Detail) - USD ($) $ in Thousands</t>
  </si>
  <si>
    <t>Schedule of Inventory [Line Items]</t>
  </si>
  <si>
    <t>Finished systems</t>
  </si>
  <si>
    <t>Raw materials and service parts</t>
  </si>
  <si>
    <t>Work in progress</t>
  </si>
  <si>
    <t>Inventory, Gross, Total</t>
  </si>
  <si>
    <t>Less: Reserve for obsolete inventory</t>
  </si>
  <si>
    <t>Inventory, net</t>
  </si>
  <si>
    <t>Property and Equipment (Detail) - USD ($) $ in Thousands</t>
  </si>
  <si>
    <t>Property, Plant and Equipment [Line Items]</t>
  </si>
  <si>
    <t>Property and equipment, gross</t>
  </si>
  <si>
    <t>Less: Accumulated depreciation</t>
  </si>
  <si>
    <t>Property And Equipment, net</t>
  </si>
  <si>
    <t>Buildings</t>
  </si>
  <si>
    <t>Furniture and fixtures</t>
  </si>
  <si>
    <t>Leasehold improvements</t>
  </si>
  <si>
    <t>Computer equipment</t>
  </si>
  <si>
    <t>Research equipment</t>
  </si>
  <si>
    <t>Machinery and equipment</t>
  </si>
  <si>
    <t>Accounts Payable and Accrued Liabilities (Detail) - USD ($) $ in Thousands</t>
  </si>
  <si>
    <t>Accounts Payable and Accrued Liabilities [Line Items]</t>
  </si>
  <si>
    <t>Trade accounts payable</t>
  </si>
  <si>
    <t>Accrued interest</t>
  </si>
  <si>
    <t>Sales taxes payable</t>
  </si>
  <si>
    <t>Accrued compensation</t>
  </si>
  <si>
    <t>Deferred wages</t>
  </si>
  <si>
    <t>Other accrued expenses</t>
  </si>
  <si>
    <t>Total</t>
  </si>
  <si>
    <t>Computation of Basic and Diluted Loss Per Share (Detail) - USD ($) $ / shares in Units, shares in Thousands, $ in Thousands</t>
  </si>
  <si>
    <t>Numerator</t>
  </si>
  <si>
    <t>Basic and diluted income (loss)</t>
  </si>
  <si>
    <t>Denominator</t>
  </si>
  <si>
    <t>Basic and diluted earnings per share - weighted average shares outstanding</t>
  </si>
  <si>
    <t>Basic and diluted income (loss) per common share</t>
  </si>
  <si>
    <t>Antidilutive Securities Not Included in Computation of Net Loss Per Share (Detail) - shares shares in Thousands</t>
  </si>
  <si>
    <t>Antidilutive Securities Excluded from Computation of Earnings Per Share [Line Items]</t>
  </si>
  <si>
    <t>Anti-dilutive securities excluded from computation of earnings per share amount</t>
  </si>
  <si>
    <t>Stock Warrants</t>
  </si>
  <si>
    <t>Convertible debt</t>
  </si>
  <si>
    <t>Common stock options</t>
  </si>
  <si>
    <t>Series B preferred stock options</t>
  </si>
  <si>
    <t>Convertible Debentures - Additional Information (Detail) - USD ($)</t>
  </si>
  <si>
    <t>Debt Instrument [Line Items]</t>
  </si>
  <si>
    <t>Interest Expense, Other</t>
  </si>
  <si>
    <t>Convertible Debentures (Detail) $ in Thousands</t>
  </si>
  <si>
    <t>Convertible debentures</t>
  </si>
  <si>
    <t>Net convertible debentures</t>
  </si>
  <si>
    <t>Notes Payable and Advances from related parties - Additional Information (Detail) - USD ($)</t>
  </si>
  <si>
    <t>Aug. 13, 2015</t>
  </si>
  <si>
    <t>Feb. 10, 2012</t>
  </si>
  <si>
    <t>Apr. 29, 2015</t>
  </si>
  <si>
    <t>Jan. 17, 2012</t>
  </si>
  <si>
    <t>Secured Convertible Notes Payable [Line Items]</t>
  </si>
  <si>
    <t>Notes payable, refinanced with LANB principal and accrued interest</t>
  </si>
  <si>
    <t>Interest expense, Other</t>
  </si>
  <si>
    <t>Interest Rate On Capital Lease For Equipment</t>
  </si>
  <si>
    <t>7.25%</t>
  </si>
  <si>
    <t>Capital Leased Assets, Gross</t>
  </si>
  <si>
    <t>Capital Leases, Lessee Balance Sheet, Assets by Major Class, Accumulated Depreciation</t>
  </si>
  <si>
    <t>Notes Payable, Related Parties, Current</t>
  </si>
  <si>
    <t>Depreciation</t>
  </si>
  <si>
    <t>Debt Instrument, Maturity Date</t>
  </si>
  <si>
    <t>Feb. 10,
		2015</t>
  </si>
  <si>
    <t>Debt Instrument Accrued Interest And Fees</t>
  </si>
  <si>
    <t>Debt Instrument, Interest Rate, Effective Percentage</t>
  </si>
  <si>
    <t>16.00%</t>
  </si>
  <si>
    <t>Debt Instrument, Face Amount</t>
  </si>
  <si>
    <t>Equity Method Investment, Ownership Percentage</t>
  </si>
  <si>
    <t>23.00%</t>
  </si>
  <si>
    <t>Series J Preferred Stock [Member]</t>
  </si>
  <si>
    <t>Stock Issued During Period, Value, New Issues</t>
  </si>
  <si>
    <t>Stock Issued During Period, Shares, New Issues</t>
  </si>
  <si>
    <t>CEO and CFO</t>
  </si>
  <si>
    <t>Non Affiliated Shareholder [Member]</t>
  </si>
  <si>
    <t>Short-term Debt, Total</t>
  </si>
  <si>
    <t>Unaffiliated Third Party [Member]</t>
  </si>
  <si>
    <t>Chief Executive Officer [Member]</t>
  </si>
  <si>
    <t>Promissory Notes</t>
  </si>
  <si>
    <t>MIT</t>
  </si>
  <si>
    <t>Note payable</t>
  </si>
  <si>
    <t>DX LLC</t>
  </si>
  <si>
    <t>Debt Instrument, Increase, Accrued Interest</t>
  </si>
  <si>
    <t>Stockholders' Deficit - Additional Information (Detail) - USD ($)</t>
  </si>
  <si>
    <t>Jun. 30, 2015</t>
  </si>
  <si>
    <t>Feb. 28, 2015</t>
  </si>
  <si>
    <t>Aug. 31, 2014</t>
  </si>
  <si>
    <t>Jun. 25, 2014</t>
  </si>
  <si>
    <t>Apr. 30, 2014</t>
  </si>
  <si>
    <t>Apr. 16, 2014</t>
  </si>
  <si>
    <t>Stockholders Equity [Line Items]</t>
  </si>
  <si>
    <t>Stock issued during period, shares, issued for services</t>
  </si>
  <si>
    <t>Fair market value of common stock</t>
  </si>
  <si>
    <t>Consulting fees</t>
  </si>
  <si>
    <t>Stockholders equity, reverse stock split</t>
  </si>
  <si>
    <t>Conversion of Stock, Shares Issued</t>
  </si>
  <si>
    <t>Sale Of Stock</t>
  </si>
  <si>
    <t>Sale Of Stock Value</t>
  </si>
  <si>
    <t>Consulting Services Fees</t>
  </si>
  <si>
    <t>Prepaid Expense</t>
  </si>
  <si>
    <t>Convertible Promissory Notes</t>
  </si>
  <si>
    <t>Commercial Paper</t>
  </si>
  <si>
    <t>Series S Convertible Redeemable Preferred Stock</t>
  </si>
  <si>
    <t>Conversion of Stock, Shares Converted</t>
  </si>
  <si>
    <t>Series B Convertible Preferred Stock</t>
  </si>
  <si>
    <t>Stock Repurchased and Retired During Period, Shares</t>
  </si>
  <si>
    <t>Stock Options - Additional Information (Detail)</t>
  </si>
  <si>
    <t>Mar. 31, 2015USD ($)</t>
  </si>
  <si>
    <t>Class of Stock [Line Items]</t>
  </si>
  <si>
    <t>Allocated Share-based Compensation Expense</t>
  </si>
  <si>
    <t>Determination Of Fair Market Value Using Black-Scholes Option Pricing Model (Detail)</t>
  </si>
  <si>
    <t>Share-based Compensation Arrangement by Share-based Payment Award [Line Items]</t>
  </si>
  <si>
    <t>Expected life (years)</t>
  </si>
  <si>
    <t>5 years</t>
  </si>
  <si>
    <t>Risk free rate of return</t>
  </si>
  <si>
    <t>1.29%</t>
  </si>
  <si>
    <t>Dividend yield</t>
  </si>
  <si>
    <t>0.00%</t>
  </si>
  <si>
    <t>Expected volatility</t>
  </si>
  <si>
    <t>293.00%</t>
  </si>
  <si>
    <t>Related Party Transactions - Additional Information (Detail) - USD ($)</t>
  </si>
  <si>
    <t>1 Months Ended</t>
  </si>
  <si>
    <t>Related Party Transaction [Line Items]</t>
  </si>
  <si>
    <t>Convertible debenture issued</t>
  </si>
  <si>
    <t>Consulting Fees</t>
  </si>
  <si>
    <t>Increase (Decrease) in Notes Receivable, Related Parties, Current</t>
  </si>
  <si>
    <t>Chief Executive Officer</t>
  </si>
  <si>
    <t>Proceeds from related party debt</t>
  </si>
  <si>
    <t>Repayments of Related Party Debt</t>
  </si>
  <si>
    <t>Conversion of Stock, Amount Converted</t>
  </si>
  <si>
    <t>Professional Fees</t>
  </si>
  <si>
    <t>Chief Executive Officer | Common Stock</t>
  </si>
  <si>
    <t>Chief Executive Officer | Series H Preferred Stock</t>
  </si>
  <si>
    <t>Chief Financial Officer</t>
  </si>
  <si>
    <t>Chief Financial Officer | Common Stock</t>
  </si>
  <si>
    <t>Chief Financial Officer | Series H Preferred Stock</t>
  </si>
  <si>
    <t>Dx Llc [Member]</t>
  </si>
  <si>
    <t>Commitments - Additional Information (Detail) - USD ($)</t>
  </si>
  <si>
    <t>Oct. 08, 2014</t>
  </si>
  <si>
    <t>Nov. 14, 2012</t>
  </si>
  <si>
    <t>Dec. 05, 2011</t>
  </si>
  <si>
    <t>Apr. 19, 2010</t>
  </si>
  <si>
    <t>Mar. 30, 2015</t>
  </si>
  <si>
    <t>Commitments and Contingencies Disclosure [Line Items]</t>
  </si>
  <si>
    <t>Loss Contingency, Settlement Agreement, Terms</t>
  </si>
  <si>
    <t>85,525.98 plus interest at the rate of 8%.</t>
  </si>
  <si>
    <t>Accrued Termination Fees</t>
  </si>
  <si>
    <t>Liabilities Subject to Compromise, Early Contract Termination Fees</t>
  </si>
  <si>
    <t>Loss Contingency, Damages Paid, Value</t>
  </si>
  <si>
    <t>Lease Agreement Term Description</t>
  </si>
  <si>
    <t>MIT entered into an operating lease with a third party for space for warehousing at a building in Lubbock, Texas</t>
  </si>
  <si>
    <t>the Company entered into an operating lease agreement with a third party for warehousing and office space in Niagara, New York. The lease expires in May 2016, with an option to renew for an additional three years</t>
  </si>
  <si>
    <t>Monthly Lease Payment</t>
  </si>
  <si>
    <t>Litigation Settlement Interest</t>
  </si>
  <si>
    <t>Sales, Operating Loss and Total Assets Attributable to Business Segments (Detail) - USD ($) $ in Thousands</t>
  </si>
  <si>
    <t>Total Sales:</t>
  </si>
  <si>
    <t>Revenues</t>
  </si>
  <si>
    <t>Operating loss:</t>
  </si>
  <si>
    <t>Total assets:</t>
  </si>
  <si>
    <t>Medical equipment and service</t>
  </si>
  <si>
    <t>Radiopharmaceuticals</t>
  </si>
  <si>
    <t>Unallocated</t>
  </si>
  <si>
    <t>Subsequent Events - Additional Information (Detail)</t>
  </si>
  <si>
    <t>Oct. 31, 2015USD ($)</t>
  </si>
  <si>
    <t>Subsequent Event</t>
  </si>
  <si>
    <t>Subsequent Event [Line Items]</t>
  </si>
  <si>
    <t>Proceeds from Contributed Capi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844985</v>
      </c>
    </row>
    <row spans="1:3" r="11">
      <c s="4" t="s" r="A11">
        <v>17</v>
      </c>
      <c s="4" t="s" r="B11">
        <v>18</v>
      </c>
    </row>
    <row spans="1:3" r="12">
      <c s="4" t="s" r="A12">
        <v>19</v>
      </c>
      <c s="4" t="s" r="B12">
        <v>20</v>
      </c>
    </row>
    <row spans="1:3" r="13">
      <c s="4" t="s" r="A13">
        <v>21</v>
      </c>
      <c s="4" t="s" r="B13">
        <v>22</v>
      </c>
    </row>
    <row spans="1:3" r="14">
      <c s="4" t="s" r="A14">
        <v>23</v>
      </c>
      <c s="5" t="n" r="C14">
        <v>14275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09</v>
      </c>
      <c s="2" t="s" r="B1">
        <v>1</v>
      </c>
    </row>
    <row spans="1:2" r="2">
      <c s="2" t="s" r="B2">
        <v>2</v>
      </c>
    </row>
    <row spans="1:2" r="3">
      <c s="3" t="s" r="A3">
        <v>151</v>
      </c>
    </row>
    <row spans="1:2" r="4">
      <c s="4" t="s" r="A4">
        <v>109</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8</v>
      </c>
      <c s="7" t="n" r="C3">
        <v>208</v>
      </c>
    </row>
    <row spans="1:3" r="4">
      <c s="4" t="s" r="A4">
        <v>28</v>
      </c>
      <c s="5" t="n" r="B4">
        <v>147</v>
      </c>
      <c s="5" t="n" r="C4">
        <v>175</v>
      </c>
    </row>
    <row spans="1:3" r="5">
      <c s="4" t="s" r="A5">
        <v>29</v>
      </c>
      <c s="5" t="n" r="B5">
        <v>316</v>
      </c>
      <c s="5" t="n" r="C5">
        <v>330</v>
      </c>
    </row>
    <row spans="1:3" r="6">
      <c s="4" t="s" r="A6">
        <v>30</v>
      </c>
      <c s="5" t="n" r="B6">
        <v>23</v>
      </c>
      <c s="5" t="n" r="C6">
        <v>17</v>
      </c>
    </row>
    <row spans="1:3" r="7">
      <c s="4" t="s" r="A7">
        <v>31</v>
      </c>
      <c s="5" t="n" r="B7">
        <v>514</v>
      </c>
      <c s="5" t="n" r="C7">
        <v>730</v>
      </c>
    </row>
    <row spans="1:3" r="8">
      <c s="4" t="s" r="A8">
        <v>32</v>
      </c>
      <c s="5" t="n" r="B8">
        <v>799</v>
      </c>
      <c s="5" t="n" r="C8">
        <v>919</v>
      </c>
    </row>
    <row spans="1:3" r="9">
      <c s="4" t="s" r="A9">
        <v>33</v>
      </c>
      <c s="5" t="n" r="B9">
        <v>6</v>
      </c>
      <c s="5" t="n" r="C9">
        <v>9</v>
      </c>
    </row>
    <row spans="1:3" r="10">
      <c s="4" t="s" r="A10">
        <v>34</v>
      </c>
      <c s="5" t="n" r="B10">
        <v>201</v>
      </c>
      <c s="5" t="n" r="C10">
        <v>211</v>
      </c>
    </row>
    <row spans="1:3" r="11">
      <c s="4" t="s" r="A11">
        <v>35</v>
      </c>
      <c s="5" t="n" r="B11">
        <v>1520</v>
      </c>
      <c s="5" t="n" r="C11">
        <v>1869</v>
      </c>
    </row>
    <row spans="1:3" r="12">
      <c s="3" t="s" r="A12">
        <v>36</v>
      </c>
    </row>
    <row spans="1:3" r="13">
      <c s="4" t="s" r="A13">
        <v>37</v>
      </c>
      <c s="5" t="n" r="B13">
        <v>944</v>
      </c>
      <c s="5" t="n" r="C13">
        <v>849</v>
      </c>
    </row>
    <row spans="1:3" r="14">
      <c s="4" t="s" r="A14">
        <v>38</v>
      </c>
      <c s="5" t="n" r="B14">
        <v>26</v>
      </c>
      <c s="5" t="n" r="C14">
        <v>27</v>
      </c>
    </row>
    <row spans="1:3" r="15">
      <c s="4" t="s" r="A15">
        <v>39</v>
      </c>
      <c s="5" t="n" r="B15">
        <v>522</v>
      </c>
      <c s="5" t="n" r="C15">
        <v>600</v>
      </c>
    </row>
    <row spans="1:3" r="16">
      <c s="4" t="s" r="A16">
        <v>40</v>
      </c>
      <c s="5" t="n" r="B16">
        <v>617</v>
      </c>
      <c s="5" t="n" r="C16">
        <v>461</v>
      </c>
    </row>
    <row spans="1:3" r="17">
      <c s="4" t="s" r="A17">
        <v>41</v>
      </c>
      <c s="5" t="n" r="B17">
        <v>345</v>
      </c>
      <c s="5" t="n" r="C17">
        <v>0</v>
      </c>
    </row>
    <row spans="1:3" r="18">
      <c s="4" t="s" r="A18">
        <v>42</v>
      </c>
      <c s="5" t="n" r="B18">
        <v>649</v>
      </c>
      <c s="5" t="n" r="C18">
        <v>760</v>
      </c>
    </row>
    <row spans="1:3" r="19">
      <c s="4" t="s" r="A19">
        <v>43</v>
      </c>
      <c s="5" t="n" r="B19">
        <v>3103</v>
      </c>
      <c s="5" t="n" r="C19">
        <v>2697</v>
      </c>
    </row>
    <row spans="1:3" r="20">
      <c s="4" t="s" r="A20">
        <v>44</v>
      </c>
      <c s="5" t="n" r="B20">
        <v>0</v>
      </c>
      <c s="5" t="n" r="C20">
        <v>9</v>
      </c>
    </row>
    <row spans="1:3" r="21">
      <c s="4" t="s" r="A21">
        <v>45</v>
      </c>
      <c s="5" t="n" r="B21">
        <v>3103</v>
      </c>
      <c s="5" t="n" r="C21">
        <v>2706</v>
      </c>
    </row>
    <row spans="1:3" r="22">
      <c s="3" t="s" r="A22">
        <v>46</v>
      </c>
    </row>
    <row spans="1:3" r="23">
      <c s="4" t="s" r="A23">
        <v>47</v>
      </c>
      <c s="5" t="n" r="B23">
        <v>1</v>
      </c>
      <c s="5" t="n" r="C23">
        <v>1</v>
      </c>
    </row>
    <row spans="1:3" r="24">
      <c s="4" t="s" r="A24">
        <v>48</v>
      </c>
      <c s="5" t="n" r="B24">
        <v>124947</v>
      </c>
      <c s="5" t="n" r="C24">
        <v>124483</v>
      </c>
    </row>
    <row spans="1:3" r="25">
      <c s="4" t="s" r="A25">
        <v>49</v>
      </c>
      <c s="5" t="n" r="B25">
        <v>-127200</v>
      </c>
      <c s="5" t="n" r="C25">
        <v>-126016</v>
      </c>
    </row>
    <row spans="1:3" r="26">
      <c s="4" t="s" r="A26">
        <v>50</v>
      </c>
      <c s="5" t="n" r="B26">
        <v>-15</v>
      </c>
      <c s="5" t="n" r="C26">
        <v>-15</v>
      </c>
    </row>
    <row spans="1:3" r="27">
      <c s="4" t="s" r="A27">
        <v>51</v>
      </c>
      <c s="5" t="n" r="B27">
        <v>-1583</v>
      </c>
      <c s="5" t="n" r="C27">
        <v>-837</v>
      </c>
    </row>
    <row spans="1:3" r="28">
      <c s="4" t="s" r="A28">
        <v>52</v>
      </c>
      <c s="5" t="n" r="B28">
        <v>1520</v>
      </c>
      <c s="5" t="n" r="C28">
        <v>1869</v>
      </c>
    </row>
    <row spans="1:3" r="29">
      <c s="4" t="s" r="A29">
        <v>53</v>
      </c>
    </row>
    <row spans="1:3" r="30">
      <c s="3" t="s" r="A30">
        <v>46</v>
      </c>
    </row>
    <row spans="1:3" r="31">
      <c s="4" t="s" r="A31">
        <v>54</v>
      </c>
      <c s="5" t="n" r="B31">
        <v>435</v>
      </c>
      <c s="5" t="n" r="C31">
        <v>448</v>
      </c>
    </row>
    <row spans="1:3" r="32">
      <c s="4" t="s" r="A32">
        <v>55</v>
      </c>
    </row>
    <row spans="1:3" r="33">
      <c s="3" t="s" r="A33">
        <v>46</v>
      </c>
    </row>
    <row spans="1:3" r="34">
      <c s="4" t="s" r="A34">
        <v>54</v>
      </c>
      <c s="7" t="n" r="B34">
        <v>249</v>
      </c>
      <c s="7" t="n" r="C34">
        <v>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87</v>
      </c>
      <c s="2" t="s" r="B1">
        <v>1</v>
      </c>
    </row>
    <row spans="1:2" r="2">
      <c s="2" t="s" r="B2">
        <v>2</v>
      </c>
    </row>
    <row spans="1:2" r="3">
      <c s="3" t="s" r="A3">
        <v>139</v>
      </c>
    </row>
    <row spans="1:2" r="4">
      <c s="4" t="s" r="A4">
        <v>188</v>
      </c>
      <c s="4" t="s" r="B4">
        <v>189</v>
      </c>
    </row>
    <row spans="1:2" r="5">
      <c s="4" t="s" r="A5">
        <v>190</v>
      </c>
      <c s="4" t="s" r="B5">
        <v>191</v>
      </c>
    </row>
    <row spans="1:2" r="6">
      <c s="4" t="s" r="A6">
        <v>192</v>
      </c>
      <c s="4" t="s" r="B6">
        <v>193</v>
      </c>
    </row>
    <row spans="1:2" r="7">
      <c s="4" t="s" r="A7">
        <v>194</v>
      </c>
      <c s="4" t="s" r="B7">
        <v>195</v>
      </c>
    </row>
    <row spans="1:2" r="8">
      <c s="4" t="s" r="A8">
        <v>196</v>
      </c>
      <c s="4" t="s" r="B8">
        <v>197</v>
      </c>
    </row>
    <row spans="1:2" r="9">
      <c s="4" t="s" r="A9">
        <v>198</v>
      </c>
      <c s="4" t="s" r="B9">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39</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5</v>
      </c>
      <c s="2" t="s" r="B1">
        <v>1</v>
      </c>
    </row>
    <row spans="1:2" r="2">
      <c s="2" t="s" r="B2">
        <v>2</v>
      </c>
    </row>
    <row spans="1:2" r="3">
      <c s="3" t="s" r="A3">
        <v>151</v>
      </c>
    </row>
    <row spans="1:2" r="4">
      <c s="4" t="s" r="A4">
        <v>109</v>
      </c>
      <c s="4"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7</v>
      </c>
      <c s="2" t="s" r="B1">
        <v>1</v>
      </c>
    </row>
    <row spans="1:2" r="2">
      <c s="2" t="s" r="B2">
        <v>2</v>
      </c>
    </row>
    <row spans="1:2" r="3">
      <c s="3" t="s" r="A3">
        <v>154</v>
      </c>
    </row>
    <row spans="1:2" r="4">
      <c s="4" t="s" r="A4">
        <v>153</v>
      </c>
      <c s="4" t="s"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9</v>
      </c>
      <c s="2" t="s" r="B1">
        <v>1</v>
      </c>
    </row>
    <row spans="1:2" r="2">
      <c s="2" t="s" r="B2">
        <v>2</v>
      </c>
    </row>
    <row spans="1:2" r="3">
      <c s="3" t="s" r="A3">
        <v>157</v>
      </c>
    </row>
    <row spans="1:2" r="4">
      <c s="4" t="s" r="A4">
        <v>156</v>
      </c>
      <c s="4" t="s"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11</v>
      </c>
      <c s="2" t="s" r="B1">
        <v>1</v>
      </c>
    </row>
    <row spans="1:2" r="2">
      <c s="2" t="s" r="B2">
        <v>2</v>
      </c>
    </row>
    <row spans="1:2" r="3">
      <c s="3" t="s" r="A3">
        <v>160</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6</v>
      </c>
      <c s="2" t="s" r="B1">
        <v>1</v>
      </c>
    </row>
    <row spans="1:2" r="2">
      <c s="2" t="s" r="B2">
        <v>2</v>
      </c>
    </row>
    <row spans="1:2" r="3">
      <c s="3" t="s" r="A3">
        <v>163</v>
      </c>
    </row>
    <row spans="1:2" r="4">
      <c s="4" t="s" r="A4">
        <v>217</v>
      </c>
      <c s="4" t="s"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6</v>
      </c>
      <c s="2" t="s" r="B1">
        <v>2</v>
      </c>
      <c s="2" t="s" r="C1">
        <v>25</v>
      </c>
    </row>
    <row spans="1:3" r="2">
      <c s="4" t="s" r="A2">
        <v>57</v>
      </c>
      <c s="7" t="n" r="B2">
        <v>171</v>
      </c>
      <c s="7" t="n" r="C2">
        <v>141</v>
      </c>
    </row>
    <row spans="1:3" r="3">
      <c s="4" t="s" r="A3">
        <v>58</v>
      </c>
      <c s="5" t="n" r="B3">
        <v>338</v>
      </c>
      <c s="5" t="n" r="C3">
        <v>513</v>
      </c>
    </row>
    <row spans="1:3" r="4">
      <c s="4" t="s" r="A4">
        <v>59</v>
      </c>
      <c s="5" t="n" r="B4">
        <v>608</v>
      </c>
      <c s="5" t="n" r="C4">
        <v>654</v>
      </c>
    </row>
    <row spans="1:3" r="5">
      <c s="4" t="s" r="A5">
        <v>60</v>
      </c>
      <c s="5" t="n" r="B5">
        <v>5</v>
      </c>
      <c s="5" t="n" r="C5">
        <v>4</v>
      </c>
    </row>
    <row spans="1:3" r="6">
      <c s="4" t="s" r="A6">
        <v>61</v>
      </c>
      <c s="7" t="n" r="B6">
        <v>115</v>
      </c>
      <c s="7" t="n" r="C6">
        <v>460</v>
      </c>
    </row>
    <row spans="1:3" r="7">
      <c s="4" t="s" r="A7">
        <v>62</v>
      </c>
      <c s="8" t="n" r="B7">
        <v>0.0001</v>
      </c>
      <c s="8" t="n" r="C7">
        <v>0.0001</v>
      </c>
    </row>
    <row spans="1:3" r="8">
      <c s="4" t="s" r="A8">
        <v>63</v>
      </c>
      <c s="5" t="n" r="B8">
        <v>22500000</v>
      </c>
      <c s="5" t="n" r="C8">
        <v>22500000</v>
      </c>
    </row>
    <row spans="1:3" r="9">
      <c s="4" t="s" r="A9">
        <v>64</v>
      </c>
      <c s="5" t="n" r="B9">
        <v>14275797</v>
      </c>
      <c s="5" t="n" r="C9">
        <v>13886738</v>
      </c>
    </row>
    <row spans="1:3" r="10">
      <c s="4" t="s" r="A10">
        <v>65</v>
      </c>
      <c s="5" t="n" r="B10">
        <v>14275797</v>
      </c>
      <c s="5" t="n" r="C10">
        <v>13886738</v>
      </c>
    </row>
    <row spans="1:3" r="11">
      <c s="4" t="s" r="A11">
        <v>66</v>
      </c>
      <c s="5" t="n" r="B11">
        <v>150</v>
      </c>
      <c s="5" t="n" r="C11">
        <v>150</v>
      </c>
    </row>
    <row spans="1:3" r="12">
      <c s="4" t="s" r="A12">
        <v>53</v>
      </c>
    </row>
    <row spans="1:3" r="13">
      <c s="4" t="s" r="A13">
        <v>67</v>
      </c>
      <c s="7" t="n" r="B13">
        <v>1</v>
      </c>
      <c s="7" t="n" r="C13">
        <v>1</v>
      </c>
    </row>
    <row spans="1:3" r="14">
      <c s="4" t="s" r="A14">
        <v>68</v>
      </c>
      <c s="4" t="s" r="B14">
        <v>69</v>
      </c>
      <c s="4" t="s" r="C14">
        <v>69</v>
      </c>
    </row>
    <row spans="1:3" r="15">
      <c s="4" t="s" r="A15">
        <v>70</v>
      </c>
      <c s="5" t="n" r="B15">
        <v>7900000</v>
      </c>
      <c s="5" t="n" r="C15">
        <v>7900000</v>
      </c>
    </row>
    <row spans="1:3" r="16">
      <c s="4" t="s" r="A16">
        <v>71</v>
      </c>
      <c s="5" t="n" r="B16">
        <v>435085</v>
      </c>
      <c s="5" t="n" r="C16">
        <v>447652</v>
      </c>
    </row>
    <row spans="1:3" r="17">
      <c s="4" t="s" r="A17">
        <v>72</v>
      </c>
      <c s="5" t="n" r="B17">
        <v>435085</v>
      </c>
      <c s="5" t="n" r="C17">
        <v>447652</v>
      </c>
    </row>
    <row spans="1:3" r="18">
      <c s="4" t="s" r="A18">
        <v>55</v>
      </c>
    </row>
    <row spans="1:3" r="19">
      <c s="4" t="s" r="A19">
        <v>67</v>
      </c>
      <c s="7" t="n" r="B19">
        <v>1</v>
      </c>
      <c s="7" t="n" r="C19">
        <v>1</v>
      </c>
    </row>
    <row spans="1:3" r="20">
      <c s="4" t="s" r="A20">
        <v>70</v>
      </c>
      <c s="5" t="n" r="B20">
        <v>9000000</v>
      </c>
      <c s="5" t="n" r="C20">
        <v>9000000</v>
      </c>
    </row>
    <row spans="1:3" r="21">
      <c s="4" t="s" r="A21">
        <v>71</v>
      </c>
      <c s="5" t="n" r="B21">
        <v>249985</v>
      </c>
      <c s="5" t="n" r="C21">
        <v>262485</v>
      </c>
    </row>
    <row spans="1:3" r="22">
      <c s="4" t="s" r="A22">
        <v>72</v>
      </c>
      <c s="5" t="n" r="B22">
        <v>249985</v>
      </c>
      <c s="5" t="n" r="C22">
        <v>262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23</v>
      </c>
      <c s="2" t="s" r="B1">
        <v>1</v>
      </c>
    </row>
    <row spans="1:2" r="2">
      <c s="2" t="s" r="B2">
        <v>2</v>
      </c>
    </row>
    <row spans="1:2" r="3">
      <c s="3" t="s" r="A3">
        <v>182</v>
      </c>
    </row>
    <row spans="1:2" r="4">
      <c s="4" t="s" r="A4">
        <v>224</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6</v>
      </c>
      <c s="2" t="s" r="B1">
        <v>2</v>
      </c>
      <c s="2" t="s" r="C1">
        <v>25</v>
      </c>
      <c s="2" t="s" r="D1">
        <v>75</v>
      </c>
    </row>
    <row spans="1:4" r="2">
      <c s="3" t="s" r="A2">
        <v>227</v>
      </c>
    </row>
    <row spans="1:4" r="3">
      <c s="4" t="s" r="A3">
        <v>192</v>
      </c>
      <c s="7" t="n" r="B3">
        <v>345000</v>
      </c>
    </row>
    <row spans="1:4" r="4">
      <c s="4" t="s" r="A4">
        <v>228</v>
      </c>
      <c s="5" t="n" r="B4">
        <v>345000</v>
      </c>
      <c s="7" t="n" r="D4">
        <v>995000</v>
      </c>
    </row>
    <row spans="1:4" r="5">
      <c s="4" t="s" r="A5">
        <v>229</v>
      </c>
      <c s="5" t="n" r="B5">
        <v>115000</v>
      </c>
      <c s="7" t="n" r="C5">
        <v>460000</v>
      </c>
    </row>
    <row spans="1:4" r="6">
      <c s="4" t="s" r="A6">
        <v>230</v>
      </c>
    </row>
    <row spans="1:4" r="7">
      <c s="3" t="s" r="A7">
        <v>227</v>
      </c>
    </row>
    <row spans="1:4" r="8">
      <c s="4" t="s" r="A8">
        <v>192</v>
      </c>
      <c s="7" t="n" r="B8">
        <v>345000</v>
      </c>
      <c s="7" t="n" r="D8">
        <v>33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1</v>
      </c>
      <c s="2" t="s" r="B1">
        <v>2</v>
      </c>
      <c s="2" t="s" r="C1">
        <v>25</v>
      </c>
    </row>
    <row spans="1:3" r="2">
      <c s="3" t="s" r="A2">
        <v>232</v>
      </c>
    </row>
    <row spans="1:3" r="3">
      <c s="4" t="s" r="A3">
        <v>233</v>
      </c>
      <c s="7" t="n" r="B3">
        <v>649</v>
      </c>
      <c s="7" t="n" r="C3">
        <v>760</v>
      </c>
    </row>
    <row spans="1:3" r="4">
      <c s="4" t="s" r="A4">
        <v>234</v>
      </c>
    </row>
    <row spans="1:3" r="5">
      <c s="3" t="s" r="A5">
        <v>232</v>
      </c>
    </row>
    <row spans="1:3" r="6">
      <c s="4" t="s" r="A6">
        <v>233</v>
      </c>
      <c s="5" t="n" r="B6">
        <v>649</v>
      </c>
    </row>
    <row spans="1:3" r="7">
      <c s="4" t="s" r="A7">
        <v>235</v>
      </c>
    </row>
    <row spans="1:3" r="8">
      <c s="3" t="s" r="A8">
        <v>232</v>
      </c>
    </row>
    <row spans="1:3" r="9">
      <c s="4" t="s" r="A9">
        <v>233</v>
      </c>
      <c s="5" t="n" r="B9">
        <v>0</v>
      </c>
    </row>
    <row spans="1:3" r="10">
      <c s="4" t="s" r="A10">
        <v>236</v>
      </c>
    </row>
    <row spans="1:3" r="11">
      <c s="3" t="s" r="A11">
        <v>232</v>
      </c>
    </row>
    <row spans="1:3" r="12">
      <c s="4" t="s" r="A12">
        <v>233</v>
      </c>
      <c s="5" t="n" r="B12">
        <v>0</v>
      </c>
    </row>
    <row spans="1:3" r="13">
      <c s="4" t="s" r="A13">
        <v>237</v>
      </c>
    </row>
    <row spans="1:3" r="14">
      <c s="3" t="s" r="A14">
        <v>232</v>
      </c>
    </row>
    <row spans="1:3" r="15">
      <c s="4" t="s" r="A15">
        <v>233</v>
      </c>
      <c s="7" t="n" r="B15">
        <v>6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38</v>
      </c>
      <c s="2" t="s" r="B1">
        <v>1</v>
      </c>
    </row>
    <row spans="1:2" r="2">
      <c s="2" t="s" r="B2">
        <v>239</v>
      </c>
    </row>
    <row spans="1:2" r="3">
      <c s="3" t="s" r="A3">
        <v>232</v>
      </c>
    </row>
    <row spans="1:2" r="4">
      <c s="4" t="s" r="A4">
        <v>240</v>
      </c>
      <c s="7" t="n" r="B4">
        <v>760</v>
      </c>
    </row>
    <row spans="1:2" r="5">
      <c s="4" t="s" r="A5">
        <v>241</v>
      </c>
      <c s="5" t="n" r="B5">
        <v>-111</v>
      </c>
    </row>
    <row spans="1:2" r="6">
      <c s="4" t="s" r="A6">
        <v>240</v>
      </c>
      <c s="7" t="n" r="B6">
        <v>6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80"/>
    <col customWidth="1" max="3" min="3" width="24"/>
  </cols>
  <sheetData>
    <row spans="1:3" r="1">
      <c s="1" t="s" r="A1">
        <v>242</v>
      </c>
      <c s="2" t="s" r="B1">
        <v>243</v>
      </c>
      <c s="2" t="s" r="C1">
        <v>244</v>
      </c>
    </row>
    <row spans="1:3" r="2">
      <c s="4" t="s" r="A2">
        <v>245</v>
      </c>
      <c s="4" t="s" r="B2">
        <v>246</v>
      </c>
      <c s="4" t="s" r="C2">
        <v>2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s="1" t="s" r="A1">
        <v>248</v>
      </c>
      <c s="2" t="s" r="B1">
        <v>1</v>
      </c>
    </row>
    <row spans="1:5" r="2">
      <c s="2" t="s" r="B2">
        <v>2</v>
      </c>
      <c s="2" t="s" r="C2">
        <v>25</v>
      </c>
      <c s="2" t="s" r="D2">
        <v>75</v>
      </c>
      <c s="2" t="s" r="E2">
        <v>249</v>
      </c>
    </row>
    <row spans="1:5" r="3">
      <c s="3" t="s" r="A3">
        <v>250</v>
      </c>
    </row>
    <row spans="1:5" r="4">
      <c s="4" t="s" r="A4">
        <v>49</v>
      </c>
      <c s="7" t="n" r="B4">
        <v>127200000</v>
      </c>
      <c s="7" t="n" r="C4">
        <v>126016000</v>
      </c>
    </row>
    <row spans="1:5" r="5">
      <c s="4" t="s" r="A5">
        <v>251</v>
      </c>
      <c s="5" t="n" r="B5">
        <v>-1583000</v>
      </c>
      <c s="5" t="n" r="C5">
        <v>-837000</v>
      </c>
    </row>
    <row spans="1:5" r="6">
      <c s="4" t="s" r="A6">
        <v>27</v>
      </c>
      <c s="5" t="n" r="B6">
        <v>28000</v>
      </c>
      <c s="5" t="n" r="C6">
        <v>208000</v>
      </c>
      <c s="7" t="n" r="D6">
        <v>787000</v>
      </c>
      <c s="7" t="n" r="E6">
        <v>1744000</v>
      </c>
    </row>
    <row spans="1:5" r="7">
      <c s="4" t="s" r="A7">
        <v>37</v>
      </c>
      <c s="5" t="n" r="B7">
        <v>944000</v>
      </c>
      <c s="7" t="n" r="C7">
        <v>849000</v>
      </c>
    </row>
    <row spans="1:5" r="8">
      <c s="4" t="s" r="A8">
        <v>252</v>
      </c>
      <c s="7" t="n" r="B8">
        <v>258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53</v>
      </c>
      <c s="2" t="s" r="B1">
        <v>2</v>
      </c>
      <c s="2" t="s" r="C1">
        <v>25</v>
      </c>
    </row>
    <row spans="1:3" r="2">
      <c s="4" t="s" r="A2">
        <v>254</v>
      </c>
    </row>
    <row spans="1:3" r="3">
      <c s="3" t="s" r="A3">
        <v>255</v>
      </c>
    </row>
    <row spans="1:3" r="4">
      <c s="4" t="s" r="A4">
        <v>256</v>
      </c>
      <c s="7" t="n" r="B4">
        <v>201000</v>
      </c>
      <c s="7" t="n" r="C4">
        <v>20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57</v>
      </c>
      <c s="2" t="s" r="B1">
        <v>2</v>
      </c>
      <c s="2" t="s" r="C1">
        <v>25</v>
      </c>
    </row>
    <row spans="1:3" r="2">
      <c s="3" t="s" r="A2">
        <v>258</v>
      </c>
    </row>
    <row spans="1:3" r="3">
      <c s="4" t="s" r="A3">
        <v>259</v>
      </c>
      <c s="7" t="n" r="B3">
        <v>0</v>
      </c>
      <c s="7" t="n" r="C3">
        <v>0</v>
      </c>
    </row>
    <row spans="1:3" r="4">
      <c s="4" t="s" r="A4">
        <v>260</v>
      </c>
      <c s="5" t="n" r="B4">
        <v>408</v>
      </c>
      <c s="5" t="n" r="C4">
        <v>422</v>
      </c>
    </row>
    <row spans="1:3" r="5">
      <c s="4" t="s" r="A5">
        <v>261</v>
      </c>
      <c s="5" t="n" r="B5">
        <v>246</v>
      </c>
      <c s="5" t="n" r="C5">
        <v>421</v>
      </c>
    </row>
    <row spans="1:3" r="6">
      <c s="4" t="s" r="A6">
        <v>262</v>
      </c>
      <c s="5" t="n" r="B6">
        <v>654</v>
      </c>
      <c s="5" t="n" r="C6">
        <v>843</v>
      </c>
    </row>
    <row spans="1:3" r="7">
      <c s="4" t="s" r="A7">
        <v>263</v>
      </c>
      <c s="5" t="n" r="B7">
        <v>-338</v>
      </c>
      <c s="5" t="n" r="C7">
        <v>-513</v>
      </c>
    </row>
    <row spans="1:3" r="8">
      <c s="4" t="s" r="A8">
        <v>264</v>
      </c>
      <c s="7" t="n" r="B8">
        <v>316</v>
      </c>
      <c s="7" t="n" r="C8">
        <v>3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5</v>
      </c>
      <c s="2" t="s" r="B1">
        <v>2</v>
      </c>
      <c s="2" t="s" r="C1">
        <v>25</v>
      </c>
    </row>
    <row spans="1:3" r="2">
      <c s="3" t="s" r="A2">
        <v>266</v>
      </c>
    </row>
    <row spans="1:3" r="3">
      <c s="4" t="s" r="A3">
        <v>267</v>
      </c>
      <c s="7" t="n" r="B3">
        <v>1407</v>
      </c>
      <c s="7" t="n" r="C3">
        <v>1573</v>
      </c>
    </row>
    <row spans="1:3" r="4">
      <c s="4" t="s" r="A4">
        <v>268</v>
      </c>
      <c s="5" t="n" r="B4">
        <v>-608</v>
      </c>
      <c s="5" t="n" r="C4">
        <v>-654</v>
      </c>
    </row>
    <row spans="1:3" r="5">
      <c s="4" t="s" r="A5">
        <v>269</v>
      </c>
      <c s="5" t="n" r="B5">
        <v>799</v>
      </c>
      <c s="5" t="n" r="C5">
        <v>919</v>
      </c>
    </row>
    <row spans="1:3" r="6">
      <c s="4" t="s" r="A6">
        <v>270</v>
      </c>
    </row>
    <row spans="1:3" r="7">
      <c s="3" t="s" r="A7">
        <v>266</v>
      </c>
    </row>
    <row spans="1:3" r="8">
      <c s="4" t="s" r="A8">
        <v>267</v>
      </c>
      <c s="5" t="n" r="B8">
        <v>500</v>
      </c>
      <c s="5" t="n" r="C8">
        <v>500</v>
      </c>
    </row>
    <row spans="1:3" r="9">
      <c s="4" t="s" r="A9">
        <v>271</v>
      </c>
    </row>
    <row spans="1:3" r="10">
      <c s="3" t="s" r="A10">
        <v>266</v>
      </c>
    </row>
    <row spans="1:3" r="11">
      <c s="4" t="s" r="A11">
        <v>267</v>
      </c>
      <c s="5" t="n" r="B11">
        <v>79</v>
      </c>
      <c s="5" t="n" r="C11">
        <v>88</v>
      </c>
    </row>
    <row spans="1:3" r="12">
      <c s="4" t="s" r="A12">
        <v>272</v>
      </c>
    </row>
    <row spans="1:3" r="13">
      <c s="3" t="s" r="A13">
        <v>266</v>
      </c>
    </row>
    <row spans="1:3" r="14">
      <c s="4" t="s" r="A14">
        <v>267</v>
      </c>
      <c s="5" t="n" r="B14">
        <v>70</v>
      </c>
      <c s="5" t="n" r="C14">
        <v>72</v>
      </c>
    </row>
    <row spans="1:3" r="15">
      <c s="4" t="s" r="A15">
        <v>273</v>
      </c>
    </row>
    <row spans="1:3" r="16">
      <c s="3" t="s" r="A16">
        <v>266</v>
      </c>
    </row>
    <row spans="1:3" r="17">
      <c s="4" t="s" r="A17">
        <v>267</v>
      </c>
      <c s="5" t="n" r="B17">
        <v>51</v>
      </c>
      <c s="5" t="n" r="C17">
        <v>76</v>
      </c>
    </row>
    <row spans="1:3" r="18">
      <c s="4" t="s" r="A18">
        <v>274</v>
      </c>
    </row>
    <row spans="1:3" r="19">
      <c s="3" t="s" r="A19">
        <v>266</v>
      </c>
    </row>
    <row spans="1:3" r="20">
      <c s="4" t="s" r="A20">
        <v>267</v>
      </c>
      <c s="5" t="n" r="B20">
        <v>679</v>
      </c>
      <c s="5" t="n" r="C20">
        <v>679</v>
      </c>
    </row>
    <row spans="1:3" r="21">
      <c s="4" t="s" r="A21">
        <v>275</v>
      </c>
    </row>
    <row spans="1:3" r="22">
      <c s="3" t="s" r="A22">
        <v>266</v>
      </c>
    </row>
    <row spans="1:3" r="23">
      <c s="4" t="s" r="A23">
        <v>267</v>
      </c>
      <c s="7" t="n" r="B23">
        <v>28</v>
      </c>
      <c s="7" t="n" r="C23">
        <v>1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76</v>
      </c>
      <c s="2" t="s" r="B1">
        <v>2</v>
      </c>
      <c s="2" t="s" r="C1">
        <v>25</v>
      </c>
    </row>
    <row spans="1:3" r="2">
      <c s="3" t="s" r="A2">
        <v>277</v>
      </c>
    </row>
    <row spans="1:3" r="3">
      <c s="4" t="s" r="A3">
        <v>278</v>
      </c>
      <c s="7" t="n" r="B3">
        <v>681</v>
      </c>
      <c s="7" t="n" r="C3">
        <v>660</v>
      </c>
    </row>
    <row spans="1:3" r="4">
      <c s="4" t="s" r="A4">
        <v>279</v>
      </c>
      <c s="5" t="n" r="B4">
        <v>103</v>
      </c>
      <c s="5" t="n" r="C4">
        <v>59</v>
      </c>
    </row>
    <row spans="1:3" r="5">
      <c s="4" t="s" r="A5">
        <v>280</v>
      </c>
      <c s="5" t="n" r="B5">
        <v>74</v>
      </c>
      <c s="5" t="n" r="C5">
        <v>79</v>
      </c>
    </row>
    <row spans="1:3" r="6">
      <c s="4" t="s" r="A6">
        <v>281</v>
      </c>
      <c s="5" t="n" r="B6">
        <v>58</v>
      </c>
      <c s="5" t="n" r="C6">
        <v>47</v>
      </c>
    </row>
    <row spans="1:3" r="7">
      <c s="4" t="s" r="A7">
        <v>282</v>
      </c>
      <c s="5" t="n" r="B7">
        <v>15</v>
      </c>
      <c s="5" t="n" r="C7">
        <v>0</v>
      </c>
    </row>
    <row spans="1:3" r="8">
      <c s="4" t="s" r="A8">
        <v>283</v>
      </c>
      <c s="5" t="n" r="B8">
        <v>13</v>
      </c>
      <c s="5" t="n" r="C8">
        <v>4</v>
      </c>
    </row>
    <row spans="1:3" r="9">
      <c s="4" t="s" r="A9">
        <v>284</v>
      </c>
      <c s="7" t="n" r="B9">
        <v>944</v>
      </c>
      <c s="7" t="n" r="C9">
        <v>8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4" t="s" r="A3">
        <v>76</v>
      </c>
      <c s="7" t="n" r="B3">
        <v>304</v>
      </c>
      <c s="7" t="n" r="C3">
        <v>396</v>
      </c>
      <c s="7" t="n" r="D3">
        <v>978</v>
      </c>
      <c s="7" t="n" r="E3">
        <v>1207</v>
      </c>
    </row>
    <row spans="1:5" r="4">
      <c s="4" t="s" r="A4">
        <v>77</v>
      </c>
      <c s="5" t="n" r="B4">
        <v>197</v>
      </c>
      <c s="5" t="n" r="C4">
        <v>392</v>
      </c>
      <c s="5" t="n" r="D4">
        <v>597</v>
      </c>
      <c s="5" t="n" r="E4">
        <v>1130</v>
      </c>
    </row>
    <row spans="1:5" r="5">
      <c s="4" t="s" r="A5">
        <v>78</v>
      </c>
      <c s="5" t="n" r="B5">
        <v>107</v>
      </c>
      <c s="5" t="n" r="C5">
        <v>4</v>
      </c>
      <c s="5" t="n" r="D5">
        <v>381</v>
      </c>
      <c s="5" t="n" r="E5">
        <v>77</v>
      </c>
    </row>
    <row spans="1:5" r="6">
      <c s="3" t="s" r="A6">
        <v>79</v>
      </c>
    </row>
    <row spans="1:5" r="7">
      <c s="4" t="s" r="A7">
        <v>80</v>
      </c>
      <c s="5" t="n" r="B7">
        <v>255</v>
      </c>
      <c s="5" t="n" r="C7">
        <v>529</v>
      </c>
      <c s="5" t="n" r="D7">
        <v>1092</v>
      </c>
      <c s="5" t="n" r="E7">
        <v>1684</v>
      </c>
    </row>
    <row spans="1:5" r="8">
      <c s="4" t="s" r="A8">
        <v>81</v>
      </c>
      <c s="5" t="n" r="B8">
        <v>2</v>
      </c>
      <c s="5" t="n" r="C8">
        <v>126</v>
      </c>
      <c s="5" t="n" r="D8">
        <v>127</v>
      </c>
      <c s="5" t="n" r="E8">
        <v>348</v>
      </c>
    </row>
    <row spans="1:5" r="9">
      <c s="4" t="s" r="A9">
        <v>82</v>
      </c>
      <c s="5" t="n" r="B9">
        <v>20</v>
      </c>
      <c s="5" t="n" r="C9">
        <v>56</v>
      </c>
      <c s="5" t="n" r="D9">
        <v>86</v>
      </c>
      <c s="5" t="n" r="E9">
        <v>144</v>
      </c>
    </row>
    <row spans="1:5" r="10">
      <c s="4" t="s" r="A10">
        <v>83</v>
      </c>
      <c s="5" t="n" r="B10">
        <v>277</v>
      </c>
      <c s="5" t="n" r="C10">
        <v>711</v>
      </c>
      <c s="5" t="n" r="D10">
        <v>1305</v>
      </c>
      <c s="5" t="n" r="E10">
        <v>2176</v>
      </c>
    </row>
    <row spans="1:5" r="11">
      <c s="4" t="s" r="A11">
        <v>84</v>
      </c>
      <c s="5" t="n" r="B11">
        <v>-170</v>
      </c>
      <c s="5" t="n" r="C11">
        <v>-707</v>
      </c>
      <c s="5" t="n" r="D11">
        <v>-924</v>
      </c>
      <c s="5" t="n" r="E11">
        <v>-2099</v>
      </c>
    </row>
    <row spans="1:5" r="12">
      <c s="3" t="s" r="A12">
        <v>85</v>
      </c>
    </row>
    <row spans="1:5" r="13">
      <c s="4" t="s" r="A13">
        <v>86</v>
      </c>
      <c s="5" t="n" r="B13">
        <v>-141</v>
      </c>
      <c s="5" t="n" r="C13">
        <v>-679</v>
      </c>
      <c s="5" t="n" r="D13">
        <v>-419</v>
      </c>
      <c s="5" t="n" r="E13">
        <v>-1809</v>
      </c>
    </row>
    <row spans="1:5" r="14">
      <c s="4" t="s" r="A14">
        <v>87</v>
      </c>
      <c s="5" t="n" r="B14">
        <v>56</v>
      </c>
      <c s="5" t="n" r="C14">
        <v>-54</v>
      </c>
      <c s="5" t="n" r="D14">
        <v>111</v>
      </c>
      <c s="5" t="n" r="E14">
        <v>684</v>
      </c>
    </row>
    <row spans="1:5" r="15">
      <c s="4" t="s" r="A15">
        <v>88</v>
      </c>
      <c s="5" t="n" r="B15">
        <v>0</v>
      </c>
      <c s="5" t="n" r="C15">
        <v>4</v>
      </c>
      <c s="5" t="n" r="D15">
        <v>26</v>
      </c>
      <c s="5" t="n" r="E15">
        <v>726</v>
      </c>
    </row>
    <row spans="1:5" r="16">
      <c s="4" t="s" r="A16">
        <v>89</v>
      </c>
      <c s="5" t="n" r="B16">
        <v>0</v>
      </c>
      <c s="5" t="n" r="C16">
        <v>0</v>
      </c>
      <c s="5" t="n" r="D16">
        <v>22</v>
      </c>
      <c s="5" t="n" r="E16">
        <v>0</v>
      </c>
    </row>
    <row spans="1:5" r="17">
      <c s="4" t="s" r="A17">
        <v>90</v>
      </c>
      <c s="5" t="n" r="B17">
        <v>-85</v>
      </c>
      <c s="5" t="n" r="C17">
        <v>-729</v>
      </c>
      <c s="5" t="n" r="D17">
        <v>-260</v>
      </c>
      <c s="5" t="n" r="E17">
        <v>-399</v>
      </c>
    </row>
    <row spans="1:5" r="18">
      <c s="4" t="s" r="A18">
        <v>91</v>
      </c>
      <c s="5" t="n" r="B18">
        <v>-255</v>
      </c>
      <c s="5" t="n" r="C18">
        <v>-1436</v>
      </c>
      <c s="5" t="n" r="D18">
        <v>-1184</v>
      </c>
      <c s="5" t="n" r="E18">
        <v>-2498</v>
      </c>
    </row>
    <row spans="1:5" r="19">
      <c s="4" t="s" r="A19">
        <v>92</v>
      </c>
      <c s="5" t="n" r="B19">
        <v>0</v>
      </c>
      <c s="5" t="n" r="C19">
        <v>0</v>
      </c>
      <c s="5" t="n" r="D19">
        <v>0</v>
      </c>
      <c s="5" t="n" r="E19">
        <v>0</v>
      </c>
    </row>
    <row spans="1:5" r="20">
      <c s="4" t="s" r="A20">
        <v>93</v>
      </c>
      <c s="7" t="n" r="B20">
        <v>-255</v>
      </c>
      <c s="7" t="n" r="C20">
        <v>-1436</v>
      </c>
      <c s="7" t="n" r="D20">
        <v>-1184</v>
      </c>
      <c s="7" t="n" r="E20">
        <v>-2498</v>
      </c>
    </row>
    <row spans="1:5" r="21">
      <c s="4" t="s" r="A21">
        <v>94</v>
      </c>
      <c s="9" t="n" r="B21">
        <v>-0.02</v>
      </c>
      <c s="9" t="n" r="C21">
        <v>-0.13</v>
      </c>
      <c s="9" t="n" r="D21">
        <v>-0.08</v>
      </c>
      <c s="9" t="n" r="E21">
        <v>-0.32</v>
      </c>
    </row>
    <row spans="1:5" r="22">
      <c s="4" t="s" r="A22">
        <v>95</v>
      </c>
      <c s="5" t="n" r="B22">
        <v>14276</v>
      </c>
      <c s="5" t="n" r="C22">
        <v>10838</v>
      </c>
      <c s="5" t="n" r="D22">
        <v>14205</v>
      </c>
      <c s="5" t="n" r="E22">
        <v>7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5</v>
      </c>
      <c s="2" t="s" r="B1">
        <v>74</v>
      </c>
      <c s="2" t="s" r="D1">
        <v>1</v>
      </c>
    </row>
    <row spans="1:5" r="2">
      <c s="2" t="s" r="B2">
        <v>2</v>
      </c>
      <c s="2" t="s" r="C2">
        <v>75</v>
      </c>
      <c s="2" t="s" r="D2">
        <v>2</v>
      </c>
      <c s="2" t="s" r="E2">
        <v>75</v>
      </c>
    </row>
    <row spans="1:5" r="3">
      <c s="3" t="s" r="A3">
        <v>286</v>
      </c>
    </row>
    <row spans="1:5" r="4">
      <c s="4" t="s" r="A4">
        <v>287</v>
      </c>
      <c s="7" t="n" r="B4">
        <v>-255</v>
      </c>
      <c s="7" t="n" r="C4">
        <v>-1436</v>
      </c>
      <c s="7" t="n" r="D4">
        <v>-1184</v>
      </c>
      <c s="7" t="n" r="E4">
        <v>-2498</v>
      </c>
    </row>
    <row spans="1:5" r="5">
      <c s="3" t="s" r="A5">
        <v>288</v>
      </c>
    </row>
    <row spans="1:5" r="6">
      <c s="4" t="s" r="A6">
        <v>289</v>
      </c>
      <c s="5" t="n" r="B6">
        <v>14276</v>
      </c>
      <c s="5" t="n" r="C6">
        <v>10838</v>
      </c>
      <c s="5" t="n" r="D6">
        <v>14205</v>
      </c>
      <c s="5" t="n" r="E6">
        <v>7704</v>
      </c>
    </row>
    <row spans="1:5" r="7">
      <c s="4" t="s" r="A7">
        <v>290</v>
      </c>
      <c s="9" t="n" r="B7">
        <v>-0.02</v>
      </c>
      <c s="9" t="n" r="C7">
        <v>-0.13</v>
      </c>
      <c s="9" t="n" r="D7">
        <v>-0.08</v>
      </c>
      <c s="9" t="n" r="E7">
        <v>-0.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1</v>
      </c>
      <c s="2" t="s" r="B1">
        <v>1</v>
      </c>
    </row>
    <row spans="1:3" r="2">
      <c s="2" t="s" r="B2">
        <v>2</v>
      </c>
      <c s="2" t="s" r="C2">
        <v>75</v>
      </c>
    </row>
    <row spans="1:3" r="3">
      <c s="4" t="s" r="A3">
        <v>53</v>
      </c>
    </row>
    <row spans="1:3" r="4">
      <c s="3" t="s" r="A4">
        <v>292</v>
      </c>
    </row>
    <row spans="1:3" r="5">
      <c s="4" t="s" r="A5">
        <v>293</v>
      </c>
      <c s="5" t="n" r="B5">
        <v>1</v>
      </c>
      <c s="5" t="n" r="C5">
        <v>1</v>
      </c>
    </row>
    <row spans="1:3" r="6">
      <c s="4" t="s" r="A6">
        <v>55</v>
      </c>
    </row>
    <row spans="1:3" r="7">
      <c s="3" t="s" r="A7">
        <v>292</v>
      </c>
    </row>
    <row spans="1:3" r="8">
      <c s="4" t="s" r="A8">
        <v>293</v>
      </c>
      <c s="5" t="n" r="B8">
        <v>62</v>
      </c>
      <c s="5" t="n" r="C8">
        <v>68</v>
      </c>
    </row>
    <row spans="1:3" r="9">
      <c s="4" t="s" r="A9">
        <v>136</v>
      </c>
    </row>
    <row spans="1:3" r="10">
      <c s="3" t="s" r="A10">
        <v>292</v>
      </c>
    </row>
    <row spans="1:3" r="11">
      <c s="4" t="s" r="A11">
        <v>293</v>
      </c>
      <c s="5" t="n" r="B11">
        <v>0</v>
      </c>
      <c s="5" t="n" r="C11">
        <v>19375</v>
      </c>
    </row>
    <row spans="1:3" r="12">
      <c s="4" t="s" r="A12">
        <v>294</v>
      </c>
    </row>
    <row spans="1:3" r="13">
      <c s="3" t="s" r="A13">
        <v>292</v>
      </c>
    </row>
    <row spans="1:3" r="14">
      <c s="4" t="s" r="A14">
        <v>293</v>
      </c>
      <c s="5" t="n" r="B14">
        <v>33</v>
      </c>
      <c s="5" t="n" r="C14">
        <v>306</v>
      </c>
    </row>
    <row spans="1:3" r="15">
      <c s="4" t="s" r="A15">
        <v>295</v>
      </c>
    </row>
    <row spans="1:3" r="16">
      <c s="3" t="s" r="A16">
        <v>292</v>
      </c>
    </row>
    <row spans="1:3" r="17">
      <c s="4" t="s" r="A17">
        <v>293</v>
      </c>
      <c s="5" t="n" r="B17">
        <v>81</v>
      </c>
      <c s="5" t="n" r="C17">
        <v>607</v>
      </c>
    </row>
    <row spans="1:3" r="18">
      <c s="4" t="s" r="A18">
        <v>296</v>
      </c>
    </row>
    <row spans="1:3" r="19">
      <c s="3" t="s" r="A19">
        <v>292</v>
      </c>
    </row>
    <row spans="1:3" r="20">
      <c s="4" t="s" r="A20">
        <v>293</v>
      </c>
      <c s="5" t="n" r="B20">
        <v>269</v>
      </c>
      <c s="5" t="n" r="C20">
        <v>472</v>
      </c>
    </row>
    <row spans="1:3" r="21">
      <c s="4" t="s" r="A21">
        <v>297</v>
      </c>
    </row>
    <row spans="1:3" r="22">
      <c s="3" t="s" r="A22">
        <v>292</v>
      </c>
    </row>
    <row spans="1:3" r="23">
      <c s="4" t="s" r="A23">
        <v>293</v>
      </c>
      <c s="5" t="n" r="B23">
        <v>343</v>
      </c>
      <c s="5" t="n" r="C23">
        <v>5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298</v>
      </c>
      <c s="2" t="s" r="B1">
        <v>1</v>
      </c>
    </row>
    <row spans="1:3" r="2">
      <c s="2" t="s" r="B2">
        <v>2</v>
      </c>
      <c s="2" t="s" r="C2">
        <v>75</v>
      </c>
    </row>
    <row spans="1:3" r="3">
      <c s="3" t="s" r="A3">
        <v>299</v>
      </c>
    </row>
    <row spans="1:3" r="4">
      <c s="4" t="s" r="A4">
        <v>300</v>
      </c>
      <c s="7" t="n" r="B4">
        <v>21600</v>
      </c>
      <c s="7" t="n" r="C4">
        <v>21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s="1" t="s" r="A1">
        <v>301</v>
      </c>
      <c s="2" t="s" r="B1">
        <v>239</v>
      </c>
    </row>
    <row spans="1:2" r="2">
      <c s="3" t="s" r="A2">
        <v>299</v>
      </c>
    </row>
    <row spans="1:2" r="3">
      <c s="4" t="s" r="A3">
        <v>302</v>
      </c>
      <c s="7" t="n" r="B3">
        <v>460</v>
      </c>
    </row>
    <row spans="1:2" r="4">
      <c s="4" t="s" r="A4">
        <v>192</v>
      </c>
      <c s="5" t="n" r="B4">
        <v>-345</v>
      </c>
    </row>
    <row spans="1:2" r="5">
      <c s="4" t="s" r="A5">
        <v>303</v>
      </c>
      <c s="7" t="n" r="B5">
        <v>1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s="1" t="s" r="A1">
        <v>304</v>
      </c>
      <c s="2" t="s" r="B1">
        <v>305</v>
      </c>
      <c s="2" t="s" r="C1">
        <v>306</v>
      </c>
      <c s="2" t="s" r="D1">
        <v>307</v>
      </c>
      <c s="2" t="s" r="E1">
        <v>2</v>
      </c>
      <c s="2" t="s" r="F1">
        <v>75</v>
      </c>
      <c s="2" t="s" r="G1">
        <v>308</v>
      </c>
    </row>
    <row spans="1:7" r="2">
      <c s="3" t="s" r="A2">
        <v>309</v>
      </c>
    </row>
    <row spans="1:7" r="3">
      <c s="4" t="s" r="A3">
        <v>310</v>
      </c>
      <c s="7" t="n" r="C3">
        <v>708000</v>
      </c>
    </row>
    <row spans="1:7" r="4">
      <c s="4" t="s" r="A4">
        <v>311</v>
      </c>
      <c s="7" t="n" r="E4">
        <v>21600</v>
      </c>
      <c s="7" t="n" r="F4">
        <v>21600</v>
      </c>
    </row>
    <row spans="1:7" r="5">
      <c s="4" t="s" r="A5">
        <v>312</v>
      </c>
      <c s="4" t="s" r="E5">
        <v>313</v>
      </c>
    </row>
    <row spans="1:7" r="6">
      <c s="4" t="s" r="A6">
        <v>314</v>
      </c>
      <c s="7" t="n" r="E6">
        <v>16300</v>
      </c>
    </row>
    <row spans="1:7" r="7">
      <c s="4" t="s" r="A7">
        <v>315</v>
      </c>
      <c s="5" t="n" r="E7">
        <v>2300</v>
      </c>
    </row>
    <row spans="1:7" r="8">
      <c s="4" t="s" r="A8">
        <v>316</v>
      </c>
      <c s="5" t="n" r="E8">
        <v>1139286</v>
      </c>
    </row>
    <row spans="1:7" r="9">
      <c s="4" t="s" r="A9">
        <v>317</v>
      </c>
      <c s="5" t="n" r="E9">
        <v>1135</v>
      </c>
    </row>
    <row spans="1:7" r="10">
      <c s="4" t="s" r="A10">
        <v>318</v>
      </c>
      <c s="4" t="s" r="C10">
        <v>319</v>
      </c>
    </row>
    <row spans="1:7" r="11">
      <c s="4" t="s" r="A11">
        <v>320</v>
      </c>
      <c s="7" t="n" r="D11">
        <v>481950</v>
      </c>
    </row>
    <row spans="1:7" r="12">
      <c s="4" t="s" r="A12">
        <v>321</v>
      </c>
      <c s="4" t="s" r="D12">
        <v>322</v>
      </c>
    </row>
    <row spans="1:7" r="13">
      <c s="4" t="s" r="A13">
        <v>323</v>
      </c>
      <c s="7" t="n" r="E13">
        <v>460000</v>
      </c>
    </row>
    <row spans="1:7" r="14">
      <c s="4" t="s" r="A14">
        <v>324</v>
      </c>
      <c s="4" t="s" r="E14">
        <v>325</v>
      </c>
    </row>
    <row spans="1:7" r="15">
      <c s="4" t="s" r="A15">
        <v>326</v>
      </c>
    </row>
    <row spans="1:7" r="16">
      <c s="3" t="s" r="A16">
        <v>309</v>
      </c>
    </row>
    <row spans="1:7" r="17">
      <c s="4" t="s" r="A17">
        <v>321</v>
      </c>
      <c s="4" t="s" r="B17">
        <v>69</v>
      </c>
    </row>
    <row spans="1:7" r="18">
      <c s="4" t="s" r="A18">
        <v>327</v>
      </c>
      <c s="7" t="n" r="B18">
        <v>670367</v>
      </c>
    </row>
    <row spans="1:7" r="19">
      <c s="4" t="s" r="A19">
        <v>328</v>
      </c>
      <c s="5" t="n" r="B19">
        <v>670367</v>
      </c>
    </row>
    <row spans="1:7" r="20">
      <c s="4" t="s" r="A20">
        <v>329</v>
      </c>
    </row>
    <row spans="1:7" r="21">
      <c s="3" t="s" r="A21">
        <v>309</v>
      </c>
    </row>
    <row spans="1:7" r="22">
      <c s="4" t="s" r="A22">
        <v>316</v>
      </c>
      <c s="7" t="n" r="E22">
        <v>60000</v>
      </c>
    </row>
    <row spans="1:7" r="23">
      <c s="4" t="s" r="A23">
        <v>330</v>
      </c>
    </row>
    <row spans="1:7" r="24">
      <c s="3" t="s" r="A24">
        <v>309</v>
      </c>
    </row>
    <row spans="1:7" r="25">
      <c s="4" t="s" r="A25">
        <v>331</v>
      </c>
      <c s="5" t="n" r="E25">
        <v>75000</v>
      </c>
    </row>
    <row spans="1:7" r="26">
      <c s="4" t="s" r="A26">
        <v>332</v>
      </c>
    </row>
    <row spans="1:7" r="27">
      <c s="3" t="s" r="A27">
        <v>309</v>
      </c>
    </row>
    <row spans="1:7" r="28">
      <c s="4" t="s" r="A28">
        <v>331</v>
      </c>
      <c s="5" t="n" r="E28">
        <v>310000</v>
      </c>
    </row>
    <row spans="1:7" r="29">
      <c s="4" t="s" r="A29">
        <v>333</v>
      </c>
    </row>
    <row spans="1:7" r="30">
      <c s="3" t="s" r="A30">
        <v>309</v>
      </c>
    </row>
    <row spans="1:7" r="31">
      <c s="4" t="s" r="A31">
        <v>331</v>
      </c>
      <c s="5" t="n" r="E31">
        <v>212000</v>
      </c>
    </row>
    <row spans="1:7" r="32">
      <c s="4" t="s" r="A32">
        <v>334</v>
      </c>
    </row>
    <row spans="1:7" r="33">
      <c s="3" t="s" r="A33">
        <v>309</v>
      </c>
    </row>
    <row spans="1:7" r="34">
      <c s="4" t="s" r="A34">
        <v>311</v>
      </c>
      <c s="5" t="n" r="E34">
        <v>14000</v>
      </c>
    </row>
    <row spans="1:7" r="35">
      <c s="4" t="s" r="A35">
        <v>335</v>
      </c>
    </row>
    <row spans="1:7" r="36">
      <c s="3" t="s" r="A36">
        <v>309</v>
      </c>
    </row>
    <row spans="1:7" r="37">
      <c s="4" t="s" r="A37">
        <v>336</v>
      </c>
      <c s="7" t="n" r="G37">
        <v>700000</v>
      </c>
    </row>
    <row spans="1:7" r="38">
      <c s="4" t="s" r="A38">
        <v>337</v>
      </c>
    </row>
    <row spans="1:7" r="39">
      <c s="3" t="s" r="A39">
        <v>309</v>
      </c>
    </row>
    <row spans="1:7" r="40">
      <c s="4" t="s" r="A40">
        <v>323</v>
      </c>
      <c s="5" t="n" r="E40">
        <v>481950</v>
      </c>
    </row>
    <row spans="1:7" r="41">
      <c s="4" t="s" r="A41">
        <v>338</v>
      </c>
      <c s="7" t="n" r="E41">
        <v>32624</v>
      </c>
    </row>
    <row spans="1:7" r="42">
      <c s="4" t="s" r="A42">
        <v>324</v>
      </c>
      <c s="4" t="s" r="D42">
        <v>3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39</v>
      </c>
      <c s="2" t="s" r="B1">
        <v>243</v>
      </c>
      <c s="2" t="s" r="C1">
        <v>340</v>
      </c>
      <c s="2" t="s" r="D1">
        <v>341</v>
      </c>
      <c s="2" t="s" r="E1">
        <v>244</v>
      </c>
      <c s="2" t="s" r="F1">
        <v>342</v>
      </c>
      <c s="2" t="s" r="G1">
        <v>343</v>
      </c>
      <c s="2" t="s" r="H1">
        <v>344</v>
      </c>
      <c s="2" t="s" r="I1">
        <v>75</v>
      </c>
      <c s="2" t="s" r="J1">
        <v>2</v>
      </c>
      <c s="2" t="s" r="K1">
        <v>25</v>
      </c>
      <c s="2" t="s" r="L1">
        <v>345</v>
      </c>
    </row>
    <row spans="1:12" r="2">
      <c s="3" t="s" r="A2">
        <v>346</v>
      </c>
    </row>
    <row spans="1:12" r="3">
      <c s="4" t="s" r="A3">
        <v>347</v>
      </c>
      <c s="5" t="n" r="G3">
        <v>100000</v>
      </c>
    </row>
    <row spans="1:12" r="4">
      <c s="4" t="s" r="A4">
        <v>348</v>
      </c>
      <c s="8" t="n" r="D4">
        <v>0.0019</v>
      </c>
      <c s="10" t="n" r="G4">
        <v>0.035</v>
      </c>
    </row>
    <row spans="1:12" r="5">
      <c s="4" t="s" r="A5">
        <v>349</v>
      </c>
      <c s="7" t="n" r="D5">
        <v>28500</v>
      </c>
      <c s="7" t="n" r="I5">
        <v>12981</v>
      </c>
    </row>
    <row spans="1:12" r="6">
      <c s="4" t="s" r="A6">
        <v>67</v>
      </c>
      <c s="7" t="n" r="L6">
        <v>1</v>
      </c>
    </row>
    <row spans="1:12" r="7">
      <c s="4" t="s" r="A7">
        <v>350</v>
      </c>
      <c s="4" t="s" r="B7">
        <v>246</v>
      </c>
      <c s="4" t="s" r="E7">
        <v>247</v>
      </c>
    </row>
    <row spans="1:12" r="8">
      <c s="4" t="s" r="A8">
        <v>63</v>
      </c>
      <c s="5" t="n" r="J8">
        <v>22500000</v>
      </c>
      <c s="5" t="n" r="K8">
        <v>22500000</v>
      </c>
      <c s="5" t="n" r="L8">
        <v>7500000</v>
      </c>
    </row>
    <row spans="1:12" r="9">
      <c s="4" t="s" r="A9">
        <v>70</v>
      </c>
      <c s="5" t="n" r="L9">
        <v>125000</v>
      </c>
    </row>
    <row spans="1:12" r="10">
      <c s="4" t="s" r="A10">
        <v>62</v>
      </c>
      <c s="8" t="n" r="J10">
        <v>0.0001</v>
      </c>
      <c s="8" t="n" r="K10">
        <v>0.0001</v>
      </c>
      <c s="7" t="n" r="L10">
        <v>1</v>
      </c>
    </row>
    <row spans="1:12" r="11">
      <c s="4" t="s" r="A11">
        <v>351</v>
      </c>
      <c s="5" t="n" r="D11">
        <v>387847</v>
      </c>
      <c s="5" t="n" r="F11">
        <v>7264002</v>
      </c>
      <c s="5" t="n" r="H11">
        <v>6536867</v>
      </c>
    </row>
    <row spans="1:12" r="12">
      <c s="4" t="s" r="A12">
        <v>352</v>
      </c>
      <c s="5" t="n" r="D12">
        <v>3125</v>
      </c>
      <c s="5" t="n" r="F12">
        <v>3333333</v>
      </c>
    </row>
    <row spans="1:12" r="13">
      <c s="4" t="s" r="A13">
        <v>353</v>
      </c>
      <c s="7" t="n" r="F13">
        <v>1000000</v>
      </c>
    </row>
    <row spans="1:12" r="14">
      <c s="4" t="s" r="A14">
        <v>354</v>
      </c>
      <c s="5" t="n" r="I14">
        <v>140000</v>
      </c>
    </row>
    <row spans="1:12" r="15">
      <c s="4" t="s" r="A15">
        <v>355</v>
      </c>
      <c s="7" t="n" r="I15">
        <v>105000</v>
      </c>
    </row>
    <row spans="1:12" r="16">
      <c s="4" t="s" r="A16">
        <v>356</v>
      </c>
    </row>
    <row spans="1:12" r="17">
      <c s="3" t="s" r="A17">
        <v>346</v>
      </c>
    </row>
    <row spans="1:12" r="18">
      <c s="4" t="s" r="A18">
        <v>347</v>
      </c>
      <c s="5" t="n" r="D18">
        <v>37500</v>
      </c>
    </row>
    <row spans="1:12" r="19">
      <c s="4" t="s" r="A19">
        <v>351</v>
      </c>
      <c s="5" t="n" r="F19">
        <v>1166667</v>
      </c>
      <c s="5" t="n" r="H19">
        <v>5038811</v>
      </c>
    </row>
    <row spans="1:12" r="20">
      <c s="4" t="s" r="A20">
        <v>357</v>
      </c>
      <c s="7" t="n" r="F20">
        <v>350000</v>
      </c>
      <c s="7" t="n" r="H20">
        <v>5742450</v>
      </c>
    </row>
    <row spans="1:12" r="21">
      <c s="4" t="s" r="A21">
        <v>358</v>
      </c>
    </row>
    <row spans="1:12" r="22">
      <c s="3" t="s" r="A22">
        <v>346</v>
      </c>
    </row>
    <row spans="1:12" r="23">
      <c s="4" t="s" r="A23">
        <v>351</v>
      </c>
      <c s="5" t="n" r="H23">
        <v>625000</v>
      </c>
    </row>
    <row spans="1:12" r="24">
      <c s="4" t="s" r="A24">
        <v>359</v>
      </c>
      <c s="5" t="n" r="H24">
        <v>25000</v>
      </c>
    </row>
    <row spans="1:12" r="25">
      <c s="4" t="s" r="A25">
        <v>360</v>
      </c>
    </row>
    <row spans="1:12" r="26">
      <c s="3" t="s" r="A26">
        <v>346</v>
      </c>
    </row>
    <row spans="1:12" r="27">
      <c s="4" t="s" r="A27">
        <v>351</v>
      </c>
      <c s="5" t="n" r="D27">
        <v>3125</v>
      </c>
      <c s="5" t="n" r="F27">
        <v>2764002</v>
      </c>
      <c s="5" t="n" r="H27">
        <v>5000</v>
      </c>
    </row>
    <row spans="1:12" r="28">
      <c s="4" t="s" r="A28">
        <v>359</v>
      </c>
      <c s="5" t="n" r="D28">
        <v>12500</v>
      </c>
      <c s="5" t="n" r="F28">
        <v>27640</v>
      </c>
      <c s="5" t="n" r="H28">
        <v>20000</v>
      </c>
    </row>
    <row spans="1:12" r="29">
      <c s="4" t="s" r="A29">
        <v>353</v>
      </c>
      <c s="7" t="n" r="D29">
        <v>250000</v>
      </c>
    </row>
    <row spans="1:12" r="30">
      <c s="4" t="s" r="A30">
        <v>137</v>
      </c>
    </row>
    <row spans="1:12" r="31">
      <c s="3" t="s" r="A31">
        <v>346</v>
      </c>
    </row>
    <row spans="1:12" r="32">
      <c s="4" t="s" r="A32">
        <v>351</v>
      </c>
      <c s="5" t="n" r="H32">
        <v>618056</v>
      </c>
    </row>
    <row spans="1:12" r="33">
      <c s="4" t="s" r="A33">
        <v>359</v>
      </c>
      <c s="5" t="n" r="H33">
        <v>12500000</v>
      </c>
    </row>
    <row spans="1:12" r="34">
      <c s="4" t="s" r="A34">
        <v>53</v>
      </c>
    </row>
    <row spans="1:12" r="35">
      <c s="3" t="s" r="A35">
        <v>346</v>
      </c>
    </row>
    <row spans="1:12" r="36">
      <c s="4" t="s" r="A36">
        <v>361</v>
      </c>
      <c s="5" t="n" r="C36">
        <v>125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t="s" r="A1">
        <v>362</v>
      </c>
      <c s="2" t="s" r="B1">
        <v>74</v>
      </c>
    </row>
    <row spans="1:2" r="2">
      <c s="2" t="s" r="B2">
        <v>363</v>
      </c>
    </row>
    <row spans="1:2" r="3">
      <c s="3" t="s" r="A3">
        <v>364</v>
      </c>
    </row>
    <row spans="1:2" r="4">
      <c s="4" t="s" r="A4">
        <v>365</v>
      </c>
      <c s="7" t="n" r="B4">
        <v>15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t="s" r="A1">
        <v>366</v>
      </c>
      <c s="2" t="s" r="B1">
        <v>1</v>
      </c>
    </row>
    <row spans="1:2" r="2">
      <c s="2" t="s" r="B2">
        <v>2</v>
      </c>
    </row>
    <row spans="1:2" r="3">
      <c s="3" t="s" r="A3">
        <v>367</v>
      </c>
    </row>
    <row spans="1:2" r="4">
      <c s="4" t="s" r="A4">
        <v>368</v>
      </c>
      <c s="4" t="s" r="B4">
        <v>369</v>
      </c>
    </row>
    <row spans="1:2" r="5">
      <c s="4" t="s" r="A5">
        <v>370</v>
      </c>
      <c s="4" t="s" r="B5">
        <v>371</v>
      </c>
    </row>
    <row spans="1:2" r="6">
      <c s="4" t="s" r="A6">
        <v>372</v>
      </c>
      <c s="4" t="s" r="B6">
        <v>373</v>
      </c>
    </row>
    <row spans="1:2" r="7">
      <c s="4" t="s" r="A7">
        <v>374</v>
      </c>
      <c s="4" t="s" r="B7">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376</v>
      </c>
      <c s="2" t="s" r="B1">
        <v>377</v>
      </c>
      <c s="2" t="s" r="G1">
        <v>1</v>
      </c>
    </row>
    <row spans="1:8" r="2">
      <c s="2" t="s" r="B2">
        <v>2</v>
      </c>
      <c s="2" t="s" r="C2">
        <v>307</v>
      </c>
      <c s="2" t="s" r="D2">
        <v>341</v>
      </c>
      <c s="2" t="s" r="E2">
        <v>343</v>
      </c>
      <c s="2" t="s" r="F2">
        <v>344</v>
      </c>
      <c s="2" t="s" r="G2">
        <v>2</v>
      </c>
      <c s="2" t="s" r="H2">
        <v>75</v>
      </c>
    </row>
    <row spans="1:8" r="3">
      <c s="3" t="s" r="A3">
        <v>378</v>
      </c>
    </row>
    <row spans="1:8" r="4">
      <c s="4" t="s" r="A4">
        <v>379</v>
      </c>
      <c s="7" t="n" r="B4">
        <v>115000</v>
      </c>
      <c s="7" t="n" r="G4">
        <v>115000</v>
      </c>
    </row>
    <row spans="1:8" r="5">
      <c s="4" t="s" r="A5">
        <v>380</v>
      </c>
      <c s="7" t="n" r="D5">
        <v>28500</v>
      </c>
      <c s="7" t="n" r="H5">
        <v>12981</v>
      </c>
    </row>
    <row spans="1:8" r="6">
      <c s="4" t="s" r="A6">
        <v>381</v>
      </c>
      <c s="5" t="n" r="G6">
        <v>60000</v>
      </c>
    </row>
    <row spans="1:8" r="7">
      <c s="4" t="s" r="A7">
        <v>320</v>
      </c>
      <c s="7" t="n" r="C7">
        <v>481950</v>
      </c>
    </row>
    <row spans="1:8" r="8">
      <c s="4" t="s" r="A8">
        <v>321</v>
      </c>
      <c s="4" t="s" r="C8">
        <v>322</v>
      </c>
    </row>
    <row spans="1:8" r="9">
      <c s="4" t="s" r="A9">
        <v>323</v>
      </c>
      <c s="7" t="n" r="B9">
        <v>460000</v>
      </c>
      <c s="7" t="n" r="G9">
        <v>460000</v>
      </c>
    </row>
    <row spans="1:8" r="10">
      <c s="4" t="s" r="A10">
        <v>324</v>
      </c>
      <c s="4" t="s" r="B10">
        <v>325</v>
      </c>
      <c s="4" t="s" r="G10">
        <v>325</v>
      </c>
    </row>
    <row spans="1:8" r="11">
      <c s="4" t="s" r="A11">
        <v>137</v>
      </c>
    </row>
    <row spans="1:8" r="12">
      <c s="3" t="s" r="A12">
        <v>378</v>
      </c>
    </row>
    <row spans="1:8" r="13">
      <c s="4" t="s" r="A13">
        <v>359</v>
      </c>
      <c s="5" t="n" r="F13">
        <v>12500000</v>
      </c>
    </row>
    <row spans="1:8" r="14">
      <c s="4" t="s" r="A14">
        <v>382</v>
      </c>
    </row>
    <row spans="1:8" r="15">
      <c s="3" t="s" r="A15">
        <v>378</v>
      </c>
    </row>
    <row spans="1:8" r="16">
      <c s="4" t="s" r="A16">
        <v>383</v>
      </c>
      <c s="5" t="n" r="H16">
        <v>313000</v>
      </c>
    </row>
    <row spans="1:8" r="17">
      <c s="4" t="s" r="A17">
        <v>379</v>
      </c>
      <c s="5" t="n" r="H17">
        <v>100000</v>
      </c>
    </row>
    <row spans="1:8" r="18">
      <c s="4" t="s" r="A18">
        <v>384</v>
      </c>
      <c s="7" t="n" r="G18">
        <v>77663</v>
      </c>
      <c s="5" t="n" r="H18">
        <v>222500</v>
      </c>
    </row>
    <row spans="1:8" r="19">
      <c s="4" t="s" r="A19">
        <v>385</v>
      </c>
      <c s="5" t="n" r="H19">
        <v>1300000</v>
      </c>
    </row>
    <row spans="1:8" r="20">
      <c s="4" t="s" r="A20">
        <v>380</v>
      </c>
      <c s="5" t="n" r="H20">
        <v>67000</v>
      </c>
    </row>
    <row spans="1:8" r="21">
      <c s="4" t="s" r="A21">
        <v>381</v>
      </c>
      <c s="5" t="n" r="G21">
        <v>75000</v>
      </c>
    </row>
    <row spans="1:8" r="22">
      <c s="4" t="s" r="A22">
        <v>386</v>
      </c>
      <c s="7" t="n" r="B22">
        <v>12500</v>
      </c>
    </row>
    <row spans="1:8" r="23">
      <c s="4" t="s" r="A23">
        <v>387</v>
      </c>
    </row>
    <row spans="1:8" r="24">
      <c s="3" t="s" r="A24">
        <v>378</v>
      </c>
    </row>
    <row spans="1:8" r="25">
      <c s="4" t="s" r="A25">
        <v>359</v>
      </c>
      <c s="5" t="n" r="E25">
        <v>694444</v>
      </c>
    </row>
    <row spans="1:8" r="26">
      <c s="4" t="s" r="A26">
        <v>388</v>
      </c>
    </row>
    <row spans="1:8" r="27">
      <c s="3" t="s" r="A27">
        <v>378</v>
      </c>
    </row>
    <row spans="1:8" r="28">
      <c s="4" t="s" r="A28">
        <v>359</v>
      </c>
      <c s="5" t="n" r="E28">
        <v>10000000</v>
      </c>
    </row>
    <row spans="1:8" r="29">
      <c s="4" t="s" r="A29">
        <v>389</v>
      </c>
    </row>
    <row spans="1:8" r="30">
      <c s="3" t="s" r="A30">
        <v>378</v>
      </c>
    </row>
    <row spans="1:8" r="31">
      <c s="4" t="s" r="A31">
        <v>383</v>
      </c>
      <c s="5" t="n" r="H31">
        <v>310000</v>
      </c>
    </row>
    <row spans="1:8" r="32">
      <c s="4" t="s" r="A32">
        <v>384</v>
      </c>
      <c s="5" t="n" r="H32">
        <v>190000</v>
      </c>
    </row>
    <row spans="1:8" r="33">
      <c s="4" t="s" r="A33">
        <v>385</v>
      </c>
      <c s="7" t="n" r="H33">
        <v>350000</v>
      </c>
    </row>
    <row spans="1:8" r="34">
      <c s="4" t="s" r="A34">
        <v>390</v>
      </c>
    </row>
    <row spans="1:8" r="35">
      <c s="3" t="s" r="A35">
        <v>378</v>
      </c>
    </row>
    <row spans="1:8" r="36">
      <c s="4" t="s" r="A36">
        <v>359</v>
      </c>
      <c s="5" t="n" r="E36">
        <v>173611</v>
      </c>
    </row>
    <row spans="1:8" r="37">
      <c s="4" t="s" r="A37">
        <v>391</v>
      </c>
    </row>
    <row spans="1:8" r="38">
      <c s="3" t="s" r="A38">
        <v>378</v>
      </c>
    </row>
    <row spans="1:8" r="39">
      <c s="4" t="s" r="A39">
        <v>359</v>
      </c>
      <c s="5" t="n" r="E39">
        <v>2500000</v>
      </c>
    </row>
    <row spans="1:8" r="40">
      <c s="4" t="s" r="A40">
        <v>392</v>
      </c>
    </row>
    <row spans="1:8" r="41">
      <c s="3" t="s" r="A41">
        <v>378</v>
      </c>
    </row>
    <row spans="1:8" r="42">
      <c s="4" t="s" r="A42">
        <v>323</v>
      </c>
      <c s="7" t="n" r="B42">
        <v>481950</v>
      </c>
      <c s="5" t="n" r="G42">
        <v>481950</v>
      </c>
    </row>
    <row spans="1:8" r="43">
      <c s="4" t="s" r="A43">
        <v>338</v>
      </c>
      <c s="7" t="n" r="G43">
        <v>32624</v>
      </c>
    </row>
    <row spans="1:8" r="44">
      <c s="4" t="s" r="A44">
        <v>324</v>
      </c>
      <c s="4" t="s" r="C44">
        <v>325</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4"/>
    <col customWidth="1" max="3" min="3" width="43"/>
    <col customWidth="1" max="4" min="4" width="80"/>
    <col customWidth="1" max="5" min="5" width="80"/>
    <col customWidth="1" max="6" min="6" width="14"/>
    <col customWidth="1" max="7" min="7" width="14"/>
  </cols>
  <sheetData>
    <row spans="1:7" r="1">
      <c s="1" t="s" r="A1">
        <v>393</v>
      </c>
      <c s="2" t="s" r="B1">
        <v>394</v>
      </c>
      <c s="2" t="s" r="C1">
        <v>395</v>
      </c>
      <c s="2" t="s" r="D1">
        <v>396</v>
      </c>
      <c s="2" t="s" r="E1">
        <v>397</v>
      </c>
      <c s="2" t="s" r="F1">
        <v>2</v>
      </c>
      <c s="2" t="s" r="G1">
        <v>398</v>
      </c>
    </row>
    <row spans="1:7" r="2">
      <c s="3" t="s" r="A2">
        <v>399</v>
      </c>
    </row>
    <row spans="1:7" r="3">
      <c s="4" t="s" r="A3">
        <v>400</v>
      </c>
      <c s="4" t="s" r="C3">
        <v>401</v>
      </c>
    </row>
    <row spans="1:7" r="4">
      <c s="4" t="s" r="A4">
        <v>402</v>
      </c>
      <c s="7" t="n" r="F4">
        <v>6639</v>
      </c>
    </row>
    <row spans="1:7" r="5">
      <c s="4" t="s" r="A5">
        <v>403</v>
      </c>
      <c s="7" t="n" r="G5">
        <v>25865</v>
      </c>
    </row>
    <row spans="1:7" r="6">
      <c s="4" t="s" r="A6">
        <v>404</v>
      </c>
      <c s="7" t="n" r="B6">
        <v>25000</v>
      </c>
      <c s="7" t="n" r="C6">
        <v>5000</v>
      </c>
    </row>
    <row spans="1:7" r="7">
      <c s="4" t="s" r="A7">
        <v>405</v>
      </c>
      <c s="4" t="s" r="D7">
        <v>406</v>
      </c>
      <c s="4" t="s" r="E7">
        <v>407</v>
      </c>
    </row>
    <row spans="1:7" r="8">
      <c s="4" t="s" r="A8">
        <v>408</v>
      </c>
      <c s="7" t="n" r="D8">
        <v>1475</v>
      </c>
      <c s="7" t="n" r="E8">
        <v>1600</v>
      </c>
      <c s="7" t="n" r="F8">
        <v>1000</v>
      </c>
    </row>
    <row spans="1:7" r="9">
      <c s="4" t="s" r="A9">
        <v>409</v>
      </c>
      <c s="7" t="n" r="B9">
        <v>1000</v>
      </c>
    </row>
    <row spans="1:7" r="10">
      <c s="4" t="s" r="A10">
        <v>324</v>
      </c>
      <c s="4" t="s" r="F10">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75</v>
      </c>
    </row>
    <row spans="1:3" r="3">
      <c s="3" t="s" r="A3">
        <v>97</v>
      </c>
    </row>
    <row spans="1:3" r="4">
      <c s="4" t="s" r="A4">
        <v>98</v>
      </c>
      <c s="7" t="n" r="B4">
        <v>-1184</v>
      </c>
      <c s="7" t="n" r="C4">
        <v>-2498</v>
      </c>
    </row>
    <row spans="1:3" r="5">
      <c s="3" t="s" r="A5">
        <v>99</v>
      </c>
    </row>
    <row spans="1:3" r="6">
      <c s="4" t="s" r="A6">
        <v>100</v>
      </c>
      <c s="5" t="n" r="B6">
        <v>0</v>
      </c>
      <c s="5" t="n" r="C6">
        <v>30</v>
      </c>
    </row>
    <row spans="1:3" r="7">
      <c s="4" t="s" r="A7">
        <v>101</v>
      </c>
      <c s="5" t="n" r="B7">
        <v>98</v>
      </c>
      <c s="5" t="n" r="C7">
        <v>112</v>
      </c>
    </row>
    <row spans="1:3" r="8">
      <c s="4" t="s" r="A8">
        <v>102</v>
      </c>
      <c s="5" t="n" r="B8">
        <v>-22</v>
      </c>
      <c s="5" t="n" r="C8">
        <v>0</v>
      </c>
    </row>
    <row spans="1:3" r="9">
      <c s="4" t="s" r="A9">
        <v>103</v>
      </c>
      <c s="5" t="n" r="B9">
        <v>159</v>
      </c>
      <c s="5" t="n" r="C9">
        <v>0</v>
      </c>
    </row>
    <row spans="1:3" r="10">
      <c s="4" t="s" r="A10">
        <v>104</v>
      </c>
      <c s="5" t="n" r="B10">
        <v>-111</v>
      </c>
      <c s="5" t="n" r="C10">
        <v>-684</v>
      </c>
    </row>
    <row spans="1:3" r="11">
      <c s="4" t="s" r="A11">
        <v>105</v>
      </c>
      <c s="5" t="n" r="B11">
        <v>29</v>
      </c>
      <c s="5" t="n" r="C11">
        <v>140</v>
      </c>
    </row>
    <row spans="1:3" r="12">
      <c s="4" t="s" r="A12">
        <v>106</v>
      </c>
      <c s="5" t="n" r="B12">
        <v>345</v>
      </c>
      <c s="5" t="n" r="C12">
        <v>1761</v>
      </c>
    </row>
    <row spans="1:3" r="13">
      <c s="3" t="s" r="A13">
        <v>107</v>
      </c>
    </row>
    <row spans="1:3" r="14">
      <c s="4" t="s" r="A14">
        <v>108</v>
      </c>
      <c s="5" t="n" r="B14">
        <v>28</v>
      </c>
      <c s="5" t="n" r="C14">
        <v>-13</v>
      </c>
    </row>
    <row spans="1:3" r="15">
      <c s="4" t="s" r="A15">
        <v>109</v>
      </c>
      <c s="5" t="n" r="B15">
        <v>14</v>
      </c>
      <c s="5" t="n" r="C15">
        <v>139</v>
      </c>
    </row>
    <row spans="1:3" r="16">
      <c s="4" t="s" r="A16">
        <v>110</v>
      </c>
      <c s="5" t="n" r="B16">
        <v>4</v>
      </c>
      <c s="5" t="n" r="C16">
        <v>62</v>
      </c>
    </row>
    <row spans="1:3" r="17">
      <c s="4" t="s" r="A17">
        <v>37</v>
      </c>
      <c s="5" t="n" r="B17">
        <v>95</v>
      </c>
      <c s="5" t="n" r="C17">
        <v>-258</v>
      </c>
    </row>
    <row spans="1:3" r="18">
      <c s="4" t="s" r="A18">
        <v>111</v>
      </c>
      <c s="5" t="n" r="B18">
        <v>0</v>
      </c>
      <c s="5" t="n" r="C18">
        <v>-658</v>
      </c>
    </row>
    <row spans="1:3" r="19">
      <c s="4" t="s" r="A19">
        <v>38</v>
      </c>
      <c s="5" t="n" r="B19">
        <v>0</v>
      </c>
      <c s="5" t="n" r="C19">
        <v>-16</v>
      </c>
    </row>
    <row spans="1:3" r="20">
      <c s="4" t="s" r="A20">
        <v>112</v>
      </c>
      <c s="5" t="n" r="B20">
        <v>-545</v>
      </c>
      <c s="5" t="n" r="C20">
        <v>-1883</v>
      </c>
    </row>
    <row spans="1:3" r="21">
      <c s="3" t="s" r="A21">
        <v>113</v>
      </c>
    </row>
    <row spans="1:3" r="22">
      <c s="4" t="s" r="A22">
        <v>114</v>
      </c>
      <c s="5" t="n" r="B22">
        <v>45</v>
      </c>
      <c s="5" t="n" r="C22">
        <v>0</v>
      </c>
    </row>
    <row spans="1:3" r="23">
      <c s="4" t="s" r="A23">
        <v>115</v>
      </c>
      <c s="5" t="n" r="B23">
        <v>0</v>
      </c>
      <c s="5" t="n" r="C23">
        <v>-25</v>
      </c>
    </row>
    <row spans="1:3" r="24">
      <c s="4" t="s" r="A24">
        <v>116</v>
      </c>
      <c s="5" t="n" r="B24">
        <v>45</v>
      </c>
      <c s="5" t="n" r="C24">
        <v>-25</v>
      </c>
    </row>
    <row spans="1:3" r="25">
      <c s="3" t="s" r="A25">
        <v>117</v>
      </c>
    </row>
    <row spans="1:3" r="26">
      <c s="4" t="s" r="A26">
        <v>118</v>
      </c>
      <c s="5" t="n" r="B26">
        <v>20</v>
      </c>
      <c s="5" t="n" r="C26">
        <v>0</v>
      </c>
    </row>
    <row spans="1:3" r="27">
      <c s="4" t="s" r="A27">
        <v>119</v>
      </c>
      <c s="5" t="n" r="B27">
        <v>-7</v>
      </c>
      <c s="5" t="n" r="C27">
        <v>-70</v>
      </c>
    </row>
    <row spans="1:3" r="28">
      <c s="4" t="s" r="A28">
        <v>120</v>
      </c>
      <c s="5" t="n" r="B28">
        <v>135</v>
      </c>
      <c s="5" t="n" r="C28">
        <v>0</v>
      </c>
    </row>
    <row spans="1:3" r="29">
      <c s="4" t="s" r="A29">
        <v>121</v>
      </c>
      <c s="5" t="n" r="B29">
        <v>-78</v>
      </c>
      <c s="5" t="n" r="C29">
        <v>-412</v>
      </c>
    </row>
    <row spans="1:3" r="30">
      <c s="4" t="s" r="A30">
        <v>122</v>
      </c>
      <c s="5" t="n" r="B30">
        <v>0</v>
      </c>
      <c s="5" t="n" r="C30">
        <v>433</v>
      </c>
    </row>
    <row spans="1:3" r="31">
      <c s="4" t="s" r="A31">
        <v>123</v>
      </c>
      <c s="5" t="n" r="B31">
        <v>250</v>
      </c>
      <c s="5" t="n" r="C31">
        <v>1000</v>
      </c>
    </row>
    <row spans="1:3" r="32">
      <c s="4" t="s" r="A32">
        <v>124</v>
      </c>
      <c s="5" t="n" r="B32">
        <v>320</v>
      </c>
      <c s="5" t="n" r="C32">
        <v>951</v>
      </c>
    </row>
    <row spans="1:3" r="33">
      <c s="4" t="s" r="A33">
        <v>125</v>
      </c>
      <c s="5" t="n" r="B33">
        <v>-180</v>
      </c>
      <c s="5" t="n" r="C33">
        <v>-957</v>
      </c>
    </row>
    <row spans="1:3" r="34">
      <c s="4" t="s" r="A34">
        <v>126</v>
      </c>
      <c s="5" t="n" r="B34">
        <v>208</v>
      </c>
      <c s="5" t="n" r="C34">
        <v>1744</v>
      </c>
    </row>
    <row spans="1:3" r="35">
      <c s="4" t="s" r="A35">
        <v>127</v>
      </c>
      <c s="5" t="n" r="B35">
        <v>28</v>
      </c>
      <c s="5" t="n" r="C35">
        <v>787</v>
      </c>
    </row>
    <row spans="1:3" r="36">
      <c s="3" t="s" r="A36">
        <v>128</v>
      </c>
    </row>
    <row spans="1:3" r="37">
      <c s="4" t="s" r="A37">
        <v>129</v>
      </c>
      <c s="5" t="n" r="B37">
        <v>14</v>
      </c>
      <c s="5" t="n" r="C37">
        <v>0</v>
      </c>
    </row>
    <row spans="1:3" r="38">
      <c s="4" t="s" r="A38">
        <v>130</v>
      </c>
      <c s="5" t="n" r="B38">
        <v>0</v>
      </c>
      <c s="5" t="n" r="C38">
        <v>0</v>
      </c>
    </row>
    <row spans="1:3" r="39">
      <c s="3" t="s" r="A39">
        <v>131</v>
      </c>
    </row>
    <row spans="1:3" r="40">
      <c s="4" t="s" r="A40">
        <v>132</v>
      </c>
      <c s="5" t="n" r="B40">
        <v>0</v>
      </c>
      <c s="5" t="n" r="C40">
        <v>7932</v>
      </c>
    </row>
    <row spans="1:3" r="41">
      <c s="4" t="s" r="A41">
        <v>133</v>
      </c>
      <c s="5" t="n" r="B41">
        <v>0</v>
      </c>
      <c s="5" t="n" r="C41">
        <v>433</v>
      </c>
    </row>
    <row spans="1:3" r="42">
      <c s="4" t="s" r="A42">
        <v>134</v>
      </c>
      <c s="5" t="n" r="B42">
        <v>175</v>
      </c>
      <c s="5" t="n" r="C42">
        <v>0</v>
      </c>
    </row>
    <row spans="1:3" r="43">
      <c s="4" t="s" r="A43">
        <v>55</v>
      </c>
    </row>
    <row spans="1:3" r="44">
      <c s="3" t="s" r="A44">
        <v>131</v>
      </c>
    </row>
    <row spans="1:3" r="45">
      <c s="4" t="s" r="A45">
        <v>135</v>
      </c>
      <c s="5" t="n" r="B45">
        <v>13</v>
      </c>
      <c s="5" t="n" r="C45">
        <v>2785</v>
      </c>
    </row>
    <row spans="1:3" r="46">
      <c s="4" t="s" r="A46">
        <v>136</v>
      </c>
    </row>
    <row spans="1:3" r="47">
      <c s="3" t="s" r="A47">
        <v>131</v>
      </c>
    </row>
    <row spans="1:3" r="48">
      <c s="4" t="s" r="A48">
        <v>135</v>
      </c>
      <c s="5" t="n" r="B48">
        <v>0</v>
      </c>
      <c s="5" t="n" r="C48">
        <v>25</v>
      </c>
    </row>
    <row spans="1:3" r="49">
      <c s="4" t="s" r="A49">
        <v>137</v>
      </c>
    </row>
    <row spans="1:3" r="50">
      <c s="3" t="s" r="A50">
        <v>131</v>
      </c>
    </row>
    <row spans="1:3" r="51">
      <c s="4" t="s" r="A51">
        <v>135</v>
      </c>
      <c s="7" t="n" r="B51">
        <v>0</v>
      </c>
      <c s="7" t="n" r="C51">
        <v>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10</v>
      </c>
      <c s="2" t="s" r="B1">
        <v>74</v>
      </c>
      <c s="2" t="s" r="D1">
        <v>1</v>
      </c>
    </row>
    <row spans="1:6" r="2">
      <c s="2" t="s" r="B2">
        <v>2</v>
      </c>
      <c s="2" t="s" r="C2">
        <v>75</v>
      </c>
      <c s="2" t="s" r="D2">
        <v>2</v>
      </c>
      <c s="2" t="s" r="E2">
        <v>75</v>
      </c>
      <c s="2" t="s" r="F2">
        <v>25</v>
      </c>
    </row>
    <row spans="1:6" r="3">
      <c s="3" t="s" r="A3">
        <v>411</v>
      </c>
    </row>
    <row spans="1:6" r="4">
      <c s="4" t="s" r="A4">
        <v>412</v>
      </c>
      <c s="7" t="n" r="B4">
        <v>304</v>
      </c>
      <c s="7" t="n" r="C4">
        <v>396</v>
      </c>
      <c s="7" t="n" r="D4">
        <v>978</v>
      </c>
      <c s="7" t="n" r="E4">
        <v>1207</v>
      </c>
    </row>
    <row spans="1:6" r="5">
      <c s="3" t="s" r="A5">
        <v>413</v>
      </c>
    </row>
    <row spans="1:6" r="6">
      <c s="4" t="s" r="A6">
        <v>84</v>
      </c>
      <c s="5" t="n" r="B6">
        <v>-170</v>
      </c>
      <c s="5" t="n" r="C6">
        <v>-707</v>
      </c>
      <c s="5" t="n" r="D6">
        <v>-924</v>
      </c>
      <c s="5" t="n" r="E6">
        <v>-2099</v>
      </c>
    </row>
    <row spans="1:6" r="7">
      <c s="3" t="s" r="A7">
        <v>414</v>
      </c>
    </row>
    <row spans="1:6" r="8">
      <c s="4" t="s" r="A8">
        <v>35</v>
      </c>
      <c s="5" t="n" r="B8">
        <v>1520</v>
      </c>
      <c s="5" t="n" r="C8">
        <v>2620</v>
      </c>
      <c s="5" t="n" r="D8">
        <v>1520</v>
      </c>
      <c s="5" t="n" r="E8">
        <v>2620</v>
      </c>
      <c s="7" t="n" r="F8">
        <v>1869</v>
      </c>
    </row>
    <row spans="1:6" r="9">
      <c s="4" t="s" r="A9">
        <v>415</v>
      </c>
    </row>
    <row spans="1:6" r="10">
      <c s="3" t="s" r="A10">
        <v>411</v>
      </c>
    </row>
    <row spans="1:6" r="11">
      <c s="4" t="s" r="A11">
        <v>412</v>
      </c>
      <c s="5" t="n" r="B11">
        <v>304</v>
      </c>
      <c s="5" t="n" r="C11">
        <v>391</v>
      </c>
      <c s="5" t="n" r="D11">
        <v>978</v>
      </c>
      <c s="5" t="n" r="E11">
        <v>1202</v>
      </c>
    </row>
    <row spans="1:6" r="12">
      <c s="3" t="s" r="A12">
        <v>413</v>
      </c>
    </row>
    <row spans="1:6" r="13">
      <c s="4" t="s" r="A13">
        <v>84</v>
      </c>
      <c s="5" t="n" r="B13">
        <v>-65</v>
      </c>
      <c s="5" t="n" r="C13">
        <v>-600</v>
      </c>
      <c s="5" t="n" r="D13">
        <v>-550</v>
      </c>
      <c s="5" t="n" r="E13">
        <v>-1628</v>
      </c>
    </row>
    <row spans="1:6" r="14">
      <c s="3" t="s" r="A14">
        <v>414</v>
      </c>
    </row>
    <row spans="1:6" r="15">
      <c s="4" t="s" r="A15">
        <v>35</v>
      </c>
      <c s="5" t="n" r="B15">
        <v>1179</v>
      </c>
      <c s="5" t="n" r="C15">
        <v>2172</v>
      </c>
      <c s="5" t="n" r="D15">
        <v>1179</v>
      </c>
      <c s="5" t="n" r="E15">
        <v>2172</v>
      </c>
    </row>
    <row spans="1:6" r="16">
      <c s="4" t="s" r="A16">
        <v>416</v>
      </c>
    </row>
    <row spans="1:6" r="17">
      <c s="3" t="s" r="A17">
        <v>411</v>
      </c>
    </row>
    <row spans="1:6" r="18">
      <c s="4" t="s" r="A18">
        <v>412</v>
      </c>
      <c s="5" t="n" r="B18">
        <v>0</v>
      </c>
      <c s="5" t="n" r="C18">
        <v>5</v>
      </c>
      <c s="5" t="n" r="D18">
        <v>0</v>
      </c>
      <c s="5" t="n" r="E18">
        <v>5</v>
      </c>
    </row>
    <row spans="1:6" r="19">
      <c s="3" t="s" r="A19">
        <v>413</v>
      </c>
    </row>
    <row spans="1:6" r="20">
      <c s="4" t="s" r="A20">
        <v>84</v>
      </c>
      <c s="5" t="n" r="B20">
        <v>-105</v>
      </c>
      <c s="5" t="n" r="C20">
        <v>-107</v>
      </c>
      <c s="5" t="n" r="D20">
        <v>-374</v>
      </c>
      <c s="5" t="n" r="E20">
        <v>-471</v>
      </c>
    </row>
    <row spans="1:6" r="21">
      <c s="3" t="s" r="A21">
        <v>414</v>
      </c>
    </row>
    <row spans="1:6" r="22">
      <c s="4" t="s" r="A22">
        <v>35</v>
      </c>
      <c s="5" t="n" r="B22">
        <v>341</v>
      </c>
      <c s="5" t="n" r="C22">
        <v>448</v>
      </c>
      <c s="5" t="n" r="D22">
        <v>341</v>
      </c>
      <c s="5" t="n" r="E22">
        <v>448</v>
      </c>
    </row>
    <row spans="1:6" r="23">
      <c s="4" t="s" r="A23">
        <v>417</v>
      </c>
    </row>
    <row spans="1:6" r="24">
      <c s="3" t="s" r="A24">
        <v>413</v>
      </c>
    </row>
    <row spans="1:6" r="25">
      <c s="4" t="s" r="A25">
        <v>84</v>
      </c>
      <c s="5" t="n" r="B25">
        <v>0</v>
      </c>
      <c s="5" t="n" r="C25">
        <v>0</v>
      </c>
      <c s="5" t="n" r="D25">
        <v>0</v>
      </c>
      <c s="5" t="n" r="E25">
        <v>0</v>
      </c>
    </row>
    <row spans="1:6" r="26">
      <c s="3" t="s" r="A26">
        <v>414</v>
      </c>
    </row>
    <row spans="1:6" r="27">
      <c s="4" t="s" r="A27">
        <v>35</v>
      </c>
      <c s="7" t="n" r="B27">
        <v>0</v>
      </c>
      <c s="7" t="n" r="C27">
        <v>0</v>
      </c>
      <c s="7" t="n" r="D27">
        <v>0</v>
      </c>
      <c s="7" t="n" r="E2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s="1" t="s" r="A1">
        <v>418</v>
      </c>
      <c s="2" t="s" r="B1">
        <v>377</v>
      </c>
    </row>
    <row spans="1:2" r="2">
      <c s="2" t="s" r="B2">
        <v>419</v>
      </c>
    </row>
    <row spans="1:2" r="3">
      <c s="4" t="s" r="A3">
        <v>420</v>
      </c>
    </row>
    <row spans="1:2" r="4">
      <c s="3" t="s" r="A4">
        <v>421</v>
      </c>
    </row>
    <row spans="1:2" r="5">
      <c s="4" t="s" r="A5">
        <v>422</v>
      </c>
      <c s="7" t="n" r="B5">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Summary of Significant Accounti</vt:lpstr>
      <vt:lpstr>Reverse Stock Split</vt:lpstr>
      <vt:lpstr>Going Concern</vt:lpstr>
      <vt:lpstr>Other Assets</vt:lpstr>
      <vt:lpstr>Inventories</vt:lpstr>
      <vt:lpstr>Property and Equipment</vt:lpstr>
      <vt:lpstr>Accounts Payable and Accrued Li</vt:lpstr>
      <vt:lpstr>Loss Per Share</vt:lpstr>
      <vt:lpstr>Convertible Debentures</vt:lpstr>
      <vt:lpstr>Notes Payable and Advances from</vt:lpstr>
      <vt:lpstr>Stockholders' Deficit</vt:lpstr>
      <vt:lpstr>Stock Options</vt:lpstr>
      <vt:lpstr>Related Party Transactions</vt:lpstr>
      <vt:lpstr>Commitments</vt:lpstr>
      <vt:lpstr>Segment Disclosures</vt:lpstr>
      <vt:lpstr>Subsequent Events</vt:lpstr>
      <vt:lpstr>Summary of Significant Accoun22</vt:lpstr>
      <vt:lpstr>Summary of Significant Accoun23</vt:lpstr>
      <vt:lpstr>Inventories (Tables)</vt:lpstr>
      <vt:lpstr>Property and Equipment (Tables)</vt:lpstr>
      <vt:lpstr>Accounts Payable and Accrued 26</vt:lpstr>
      <vt:lpstr>Loss Per Share (Tables)</vt:lpstr>
      <vt:lpstr>Convertible Debentures (Tables)</vt:lpstr>
      <vt:lpstr>Stock Options (Tables)</vt:lpstr>
      <vt:lpstr>Segment Disclosures (Tables)</vt:lpstr>
      <vt:lpstr>Summary of Significant Accoun31</vt:lpstr>
      <vt:lpstr>Embedded Conversion Derivative </vt:lpstr>
      <vt:lpstr>Reconciliation of Financial Ins</vt:lpstr>
      <vt:lpstr>Reverse Stock Split - Additiona</vt:lpstr>
      <vt:lpstr>Going Concern - Additional Info</vt:lpstr>
      <vt:lpstr>Other Assets - Additional Infor</vt:lpstr>
      <vt:lpstr>Inventories (Detail)</vt:lpstr>
      <vt:lpstr>Property and Equipment (Detail)</vt:lpstr>
      <vt:lpstr>Accounts Payable and Accrued 39</vt:lpstr>
      <vt:lpstr>Computation of Basic and Dilute</vt:lpstr>
      <vt:lpstr>Antidilutive Securities Not Inc</vt:lpstr>
      <vt:lpstr>Convertible Debentures - Additi</vt:lpstr>
      <vt:lpstr>Convertible Debentures (Detail)</vt:lpstr>
      <vt:lpstr>Notes Payable and Advances fr44</vt:lpstr>
      <vt:lpstr>Stockholders' Deficit - Additio</vt:lpstr>
      <vt:lpstr>Stock Options - Additional Info</vt:lpstr>
      <vt:lpstr>Determination Of Fair Market Va</vt:lpstr>
      <vt:lpstr>Related Party Transactions - Ad</vt:lpstr>
      <vt:lpstr>Commitments - Additional Inform</vt:lpstr>
      <vt:lpstr>Sales, Operating Loss and Tot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8:19Z</dcterms:created>
  <dcterms:modified xmlns:dcterms="http://purl.org/dc/terms/" xmlns:xsi="http://www.w3.org/2001/XMLSchema-instance" xsi:type="dcterms:W3CDTF">2015-11-23T17:08:19Z</dcterms:modified>
  <dc:title xmlns:dc="http://purl.org/dc/elements/1.1/">Untitled</dc:title>
  <dc:description xmlns:dc="http://purl.org/dc/elements/1.1/"/>
  <dc:subject xmlns:dc="http://purl.org/dc/elements/1.1/"/>
  <cp:keywords/>
  <cp:category/>
</cp:coreProperties>
</file>